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Significant Accounting Policies" sheetId="9" state="visible" r:id="rId9"/>
    <sheet xmlns:r="http://schemas.openxmlformats.org/officeDocument/2006/relationships" name="Cash, Cash Equivalents and Rest" sheetId="10" state="visible" r:id="rId10"/>
    <sheet xmlns:r="http://schemas.openxmlformats.org/officeDocument/2006/relationships" name="Short Term Deposits" sheetId="11" state="visible" r:id="rId11"/>
    <sheet xmlns:r="http://schemas.openxmlformats.org/officeDocument/2006/relationships" name="Property and Equipment" sheetId="12" state="visible" r:id="rId12"/>
    <sheet xmlns:r="http://schemas.openxmlformats.org/officeDocument/2006/relationships" name="Other Assets" sheetId="13" state="visible" r:id="rId13"/>
    <sheet xmlns:r="http://schemas.openxmlformats.org/officeDocument/2006/relationships" name="Accrued Expenses and Other Liab" sheetId="14" state="visible" r:id="rId14"/>
    <sheet xmlns:r="http://schemas.openxmlformats.org/officeDocument/2006/relationships" name="Reverse Merger with Bioblast Ph" sheetId="15" state="visible" r:id="rId15"/>
    <sheet xmlns:r="http://schemas.openxmlformats.org/officeDocument/2006/relationships" name="Leases" sheetId="16" state="visible" r:id="rId16"/>
    <sheet xmlns:r="http://schemas.openxmlformats.org/officeDocument/2006/relationships" name="Commitments and Contingent Liab" sheetId="17" state="visible" r:id="rId17"/>
    <sheet xmlns:r="http://schemas.openxmlformats.org/officeDocument/2006/relationships" name="Equity" sheetId="18" state="visible" r:id="rId18"/>
    <sheet xmlns:r="http://schemas.openxmlformats.org/officeDocument/2006/relationships" name="Share-Based Compensation" sheetId="19" state="visible" r:id="rId19"/>
    <sheet xmlns:r="http://schemas.openxmlformats.org/officeDocument/2006/relationships" name="Taxes on Income" sheetId="20" state="visible" r:id="rId20"/>
    <sheet xmlns:r="http://schemas.openxmlformats.org/officeDocument/2006/relationships" name="Balances and Transactions with " sheetId="21" state="visible" r:id="rId21"/>
    <sheet xmlns:r="http://schemas.openxmlformats.org/officeDocument/2006/relationships" name="Fair Value Measurement" sheetId="22" state="visible" r:id="rId22"/>
    <sheet xmlns:r="http://schemas.openxmlformats.org/officeDocument/2006/relationships" name="Supplementary Financial Stateme" sheetId="23" state="visible" r:id="rId23"/>
    <sheet xmlns:r="http://schemas.openxmlformats.org/officeDocument/2006/relationships" name="Events Subsequent to the Balanc" sheetId="24" state="visible" r:id="rId24"/>
    <sheet xmlns:r="http://schemas.openxmlformats.org/officeDocument/2006/relationships" name="Accounting Policies, by Policy " sheetId="25" state="visible" r:id="rId25"/>
    <sheet xmlns:r="http://schemas.openxmlformats.org/officeDocument/2006/relationships" name="Significant Accounting Polici_2" sheetId="26" state="visible" r:id="rId26"/>
    <sheet xmlns:r="http://schemas.openxmlformats.org/officeDocument/2006/relationships" name="Cash, Cash Equivalents and Re_2" sheetId="27" state="visible" r:id="rId27"/>
    <sheet xmlns:r="http://schemas.openxmlformats.org/officeDocument/2006/relationships" name="Short Term Deposits (Tables)" sheetId="28" state="visible" r:id="rId28"/>
    <sheet xmlns:r="http://schemas.openxmlformats.org/officeDocument/2006/relationships" name="Property and Equipment (Tables)" sheetId="29" state="visible" r:id="rId29"/>
    <sheet xmlns:r="http://schemas.openxmlformats.org/officeDocument/2006/relationships" name="Other Assets (Tables)" sheetId="30" state="visible" r:id="rId30"/>
    <sheet xmlns:r="http://schemas.openxmlformats.org/officeDocument/2006/relationships" name="Accrued Expenses and Other Li_2" sheetId="31" state="visible" r:id="rId31"/>
    <sheet xmlns:r="http://schemas.openxmlformats.org/officeDocument/2006/relationships" name="Reverse Merger with Bioblast _2" sheetId="32" state="visible" r:id="rId32"/>
    <sheet xmlns:r="http://schemas.openxmlformats.org/officeDocument/2006/relationships" name="Leases (Tables)" sheetId="33" state="visible" r:id="rId33"/>
    <sheet xmlns:r="http://schemas.openxmlformats.org/officeDocument/2006/relationships" name="Equity (Tables)" sheetId="34" state="visible" r:id="rId34"/>
    <sheet xmlns:r="http://schemas.openxmlformats.org/officeDocument/2006/relationships" name="Share-Based Compensation (Table" sheetId="35" state="visible" r:id="rId35"/>
    <sheet xmlns:r="http://schemas.openxmlformats.org/officeDocument/2006/relationships" name="Taxes on Income (Tables)" sheetId="36" state="visible" r:id="rId36"/>
    <sheet xmlns:r="http://schemas.openxmlformats.org/officeDocument/2006/relationships" name="Balances and Transactions wit_2" sheetId="37" state="visible" r:id="rId37"/>
    <sheet xmlns:r="http://schemas.openxmlformats.org/officeDocument/2006/relationships" name="Fair Value Measurement (Tables)" sheetId="38" state="visible" r:id="rId38"/>
    <sheet xmlns:r="http://schemas.openxmlformats.org/officeDocument/2006/relationships" name="Supplementary Financial State_2" sheetId="39" state="visible" r:id="rId39"/>
    <sheet xmlns:r="http://schemas.openxmlformats.org/officeDocument/2006/relationships" name="General Information (Details)" sheetId="40" state="visible" r:id="rId40"/>
    <sheet xmlns:r="http://schemas.openxmlformats.org/officeDocument/2006/relationships" name="Significant Accounting Polici_3"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Cash, Cash Equivalents and Re_3" sheetId="46" state="visible" r:id="rId46"/>
    <sheet xmlns:r="http://schemas.openxmlformats.org/officeDocument/2006/relationships" name="Cash, Cash Equivalents and Re_4" sheetId="47" state="visible" r:id="rId47"/>
    <sheet xmlns:r="http://schemas.openxmlformats.org/officeDocument/2006/relationships" name="Short Term Deposits (Details) -" sheetId="48" state="visible" r:id="rId48"/>
    <sheet xmlns:r="http://schemas.openxmlformats.org/officeDocument/2006/relationships" name="Short Term Deposits (Details)_2"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Other Assets (Details) - Schedu" sheetId="52" state="visible" r:id="rId52"/>
    <sheet xmlns:r="http://schemas.openxmlformats.org/officeDocument/2006/relationships" name="Accrued Expenses and Other Li_3" sheetId="53" state="visible" r:id="rId53"/>
    <sheet xmlns:r="http://schemas.openxmlformats.org/officeDocument/2006/relationships" name="Reverse Merger with Bioblast _3" sheetId="54" state="visible" r:id="rId54"/>
    <sheet xmlns:r="http://schemas.openxmlformats.org/officeDocument/2006/relationships" name="Reverse Merger with Bioblast _4" sheetId="55" state="visible" r:id="rId55"/>
    <sheet xmlns:r="http://schemas.openxmlformats.org/officeDocument/2006/relationships" name="Leases (Details)" sheetId="56" state="visible" r:id="rId56"/>
    <sheet xmlns:r="http://schemas.openxmlformats.org/officeDocument/2006/relationships" name="Leases (Details) - Schedule of " sheetId="57" state="visible" r:id="rId57"/>
    <sheet xmlns:r="http://schemas.openxmlformats.org/officeDocument/2006/relationships" name="Leases (Details) - Schedule o_2" sheetId="58" state="visible" r:id="rId58"/>
    <sheet xmlns:r="http://schemas.openxmlformats.org/officeDocument/2006/relationships" name="Commitments and Contingent Li_2" sheetId="59" state="visible" r:id="rId59"/>
    <sheet xmlns:r="http://schemas.openxmlformats.org/officeDocument/2006/relationships" name="Equity (Details)" sheetId="60" state="visible" r:id="rId60"/>
    <sheet xmlns:r="http://schemas.openxmlformats.org/officeDocument/2006/relationships" name="Equity (Details) - Schedule of " sheetId="61" state="visible" r:id="rId61"/>
    <sheet xmlns:r="http://schemas.openxmlformats.org/officeDocument/2006/relationships" name="Equity (Details) - Schedule o_2" sheetId="62" state="visible" r:id="rId62"/>
    <sheet xmlns:r="http://schemas.openxmlformats.org/officeDocument/2006/relationships" name="Share-Based Compensation (Detai" sheetId="63" state="visible" r:id="rId63"/>
    <sheet xmlns:r="http://schemas.openxmlformats.org/officeDocument/2006/relationships" name="Share-Based Compensation (Det_2" sheetId="64" state="visible" r:id="rId64"/>
    <sheet xmlns:r="http://schemas.openxmlformats.org/officeDocument/2006/relationships" name="Share-Based Compensation (Det_3" sheetId="65" state="visible" r:id="rId65"/>
    <sheet xmlns:r="http://schemas.openxmlformats.org/officeDocument/2006/relationships" name="Share-Based Compensation (Det_4" sheetId="66" state="visible" r:id="rId66"/>
    <sheet xmlns:r="http://schemas.openxmlformats.org/officeDocument/2006/relationships" name="Share-Based Compensation (Det_5" sheetId="67" state="visible" r:id="rId67"/>
    <sheet xmlns:r="http://schemas.openxmlformats.org/officeDocument/2006/relationships" name="Share-Based Compensation (Det_6" sheetId="68" state="visible" r:id="rId68"/>
    <sheet xmlns:r="http://schemas.openxmlformats.org/officeDocument/2006/relationships" name="Share-Based Compensation (Det_7" sheetId="69" state="visible" r:id="rId69"/>
    <sheet xmlns:r="http://schemas.openxmlformats.org/officeDocument/2006/relationships" name="Taxes on Income (Details)" sheetId="70" state="visible" r:id="rId70"/>
    <sheet xmlns:r="http://schemas.openxmlformats.org/officeDocument/2006/relationships" name="Taxes on Income (Details) - Sch" sheetId="71" state="visible" r:id="rId71"/>
    <sheet xmlns:r="http://schemas.openxmlformats.org/officeDocument/2006/relationships" name="Taxes on Income (Details) - S_2" sheetId="72" state="visible" r:id="rId72"/>
    <sheet xmlns:r="http://schemas.openxmlformats.org/officeDocument/2006/relationships" name="Taxes on Income (Details) - S_3" sheetId="73" state="visible" r:id="rId73"/>
    <sheet xmlns:r="http://schemas.openxmlformats.org/officeDocument/2006/relationships" name="Balances and Transactions wit_3" sheetId="74" state="visible" r:id="rId74"/>
    <sheet xmlns:r="http://schemas.openxmlformats.org/officeDocument/2006/relationships" name="Balances and Transactions wit_4" sheetId="75" state="visible" r:id="rId75"/>
    <sheet xmlns:r="http://schemas.openxmlformats.org/officeDocument/2006/relationships" name="Fair Value Measurement (Details" sheetId="76" state="visible" r:id="rId76"/>
    <sheet xmlns:r="http://schemas.openxmlformats.org/officeDocument/2006/relationships" name="Supplementary Financial State_3" sheetId="77" state="visible" r:id="rId77"/>
    <sheet xmlns:r="http://schemas.openxmlformats.org/officeDocument/2006/relationships" name="Events Subsequent to the Bala_2"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39"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Enlivex Therapeutics Ltd.</t>
        </is>
      </c>
    </row>
    <row r="5">
      <c r="A5" s="4" t="inlineStr">
        <is>
          <t>Trading Symbol</t>
        </is>
      </c>
      <c r="B5" s="4" t="inlineStr">
        <is>
          <t>ENLV</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8331507</v>
      </c>
    </row>
    <row r="9">
      <c r="A9" s="4" t="inlineStr">
        <is>
          <t>Amendment Flag</t>
        </is>
      </c>
      <c r="B9" s="4" t="inlineStr">
        <is>
          <t>false</t>
        </is>
      </c>
    </row>
    <row r="10">
      <c r="A10" s="4" t="inlineStr">
        <is>
          <t>Entity Central Index Key</t>
        </is>
      </c>
      <c r="B10" s="4" t="inlineStr">
        <is>
          <t>000159681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6578</t>
        </is>
      </c>
    </row>
    <row r="26">
      <c r="A26" s="4" t="inlineStr">
        <is>
          <t>Entity Incorporation, State or Country Code</t>
        </is>
      </c>
      <c r="B26" s="4" t="inlineStr">
        <is>
          <t>L3</t>
        </is>
      </c>
    </row>
    <row r="27">
      <c r="A27" s="4" t="inlineStr">
        <is>
          <t>Entity Address, Address Line One</t>
        </is>
      </c>
      <c r="B27" s="4" t="inlineStr">
        <is>
          <t>14 Einstein Street</t>
        </is>
      </c>
    </row>
    <row r="28">
      <c r="A28" s="4" t="inlineStr">
        <is>
          <t>Entity Address, City or Town</t>
        </is>
      </c>
      <c r="B28" s="4" t="inlineStr">
        <is>
          <t>Nes Ziona</t>
        </is>
      </c>
    </row>
    <row r="29">
      <c r="A29" s="4" t="inlineStr">
        <is>
          <t>Entity Address, Country</t>
        </is>
      </c>
      <c r="B29" s="4" t="inlineStr">
        <is>
          <t>IL</t>
        </is>
      </c>
    </row>
    <row r="30">
      <c r="A30" s="4" t="inlineStr">
        <is>
          <t>Entity Address, Postal Zip Code</t>
        </is>
      </c>
      <c r="B30" s="4" t="inlineStr">
        <is>
          <t>7403618</t>
        </is>
      </c>
    </row>
    <row r="31">
      <c r="A31" s="4" t="inlineStr">
        <is>
          <t>Title of 12(b) Security</t>
        </is>
      </c>
      <c r="B31" s="4" t="inlineStr">
        <is>
          <t>Ordinary Shares, par value of NIS 0.40</t>
        </is>
      </c>
    </row>
    <row r="32">
      <c r="A32" s="4" t="inlineStr">
        <is>
          <t>Security Exchange Name</t>
        </is>
      </c>
      <c r="B32" s="4" t="inlineStr">
        <is>
          <t>NASDAQ</t>
        </is>
      </c>
    </row>
    <row r="33">
      <c r="A33" s="4" t="inlineStr">
        <is>
          <t>Entity Interactive Data Current</t>
        </is>
      </c>
      <c r="B33" s="4" t="inlineStr">
        <is>
          <t>Yes</t>
        </is>
      </c>
    </row>
    <row r="34">
      <c r="A34" s="4" t="inlineStr">
        <is>
          <t>Document Accounting Standard</t>
        </is>
      </c>
      <c r="B34" s="4" t="inlineStr">
        <is>
          <t>U.S. GAAP</t>
        </is>
      </c>
    </row>
    <row r="35">
      <c r="A35" s="4" t="inlineStr">
        <is>
          <t>Auditor Firm ID</t>
        </is>
      </c>
      <c r="B35" s="4" t="inlineStr">
        <is>
          <t>1024</t>
        </is>
      </c>
    </row>
    <row r="36">
      <c r="A36" s="4" t="inlineStr">
        <is>
          <t>Auditor Name</t>
        </is>
      </c>
      <c r="B36" s="4" t="inlineStr">
        <is>
          <t>Yarel + Partners</t>
        </is>
      </c>
    </row>
    <row r="37">
      <c r="A37" s="4" t="inlineStr">
        <is>
          <t>Auditor Location</t>
        </is>
      </c>
      <c r="B37" s="4" t="inlineStr">
        <is>
          <t>Tel-Aviv, Israel</t>
        </is>
      </c>
    </row>
    <row r="38">
      <c r="A38" s="4" t="inlineStr">
        <is>
          <t>Business Contact</t>
        </is>
      </c>
    </row>
    <row r="39">
      <c r="A39" s="3" t="inlineStr">
        <is>
          <t>Document Information Line Items</t>
        </is>
      </c>
    </row>
    <row r="40">
      <c r="A40" s="4" t="inlineStr">
        <is>
          <t>Entity Address, Address Line One</t>
        </is>
      </c>
      <c r="B40" s="4" t="inlineStr">
        <is>
          <t>14 Einstein Street</t>
        </is>
      </c>
    </row>
    <row r="41">
      <c r="A41" s="4" t="inlineStr">
        <is>
          <t>Entity Address, City or Town</t>
        </is>
      </c>
      <c r="B41" s="4" t="inlineStr">
        <is>
          <t>Nes Ziona</t>
        </is>
      </c>
    </row>
    <row r="42">
      <c r="A42" s="4" t="inlineStr">
        <is>
          <t>Entity Address, Country</t>
        </is>
      </c>
      <c r="B42" s="4" t="inlineStr">
        <is>
          <t>IL</t>
        </is>
      </c>
    </row>
    <row r="43">
      <c r="A43" s="4" t="inlineStr">
        <is>
          <t>Entity Address, Postal Zip Code</t>
        </is>
      </c>
      <c r="B43" s="4" t="inlineStr">
        <is>
          <t>7403618</t>
        </is>
      </c>
    </row>
    <row r="44">
      <c r="A44" s="4" t="inlineStr">
        <is>
          <t>Contact Personnel Name</t>
        </is>
      </c>
      <c r="B44" s="4" t="inlineStr">
        <is>
          <t>Mr. Oren Hershkovitz</t>
        </is>
      </c>
    </row>
    <row r="45">
      <c r="A45" s="4" t="inlineStr">
        <is>
          <t>City Area Code</t>
        </is>
      </c>
      <c r="B45" s="4" t="inlineStr">
        <is>
          <t>+972</t>
        </is>
      </c>
    </row>
    <row r="46">
      <c r="A46" s="4" t="inlineStr">
        <is>
          <t>Local Phone Number</t>
        </is>
      </c>
      <c r="B46" s="4" t="inlineStr">
        <is>
          <t>2.6208072</t>
        </is>
      </c>
    </row>
    <row r="47">
      <c r="A47" s="4" t="inlineStr">
        <is>
          <t>Contact Personnel Email Address</t>
        </is>
      </c>
      <c r="B47" s="4" t="inlineStr">
        <is>
          <t>Oren@enlivexpharm.com</t>
        </is>
      </c>
    </row>
    <row r="48">
      <c r="A48" s="4" t="inlineStr">
        <is>
          <t>Contact Personnel Fax Number</t>
        </is>
      </c>
      <c r="B48" s="4" t="inlineStr">
        <is>
          <t>+972.2.62080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and Cash Equivalents [Abstract]</t>
        </is>
      </c>
    </row>
    <row r="4">
      <c r="A4" s="4" t="inlineStr">
        <is>
          <t>CASH, CASH EQUIVALENTS AND RESTRICTED CASH</t>
        </is>
      </c>
      <c r="B4" s="4" t="inlineStr">
        <is>
          <t xml:space="preserve">NOTE 3 – CASH, CASH EQUIVALENTS AND RESTRICTED CASH The following table provides a reconciliation
of cash, cash equivalents and restricted cash reported within the consolidated balance sheet, including location of amounts reported in
the accompanying consolidated balance sheets, that sum to the total of the same such amounts shown in the statement of cash flows.
December 31,
(in thousands) 2021 2020
Cash held in banks $ 1,199 $ 1,173
Bank deposits in U.S.$ with original maturities of three months or less 10,003 4,500
Total cash and cash equivalents 11,202 5,673
Cash held with respect to CVR Agreement, see note 8 113 1,171
Restricted cash – current – Prepaid expenses and other receivables - 79
Restricted cash – noncurrent – Other assets 321 89
Total cash, cash equivalents and restricted cash shown in the statement of cash flows $ 11,636 $ 7,0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Term Deposits</t>
        </is>
      </c>
      <c r="B1" s="2" t="inlineStr">
        <is>
          <t>12 Months Ended</t>
        </is>
      </c>
    </row>
    <row r="2">
      <c r="B2" s="2" t="inlineStr">
        <is>
          <t>Dec. 31, 2021</t>
        </is>
      </c>
    </row>
    <row r="3">
      <c r="A3" s="3" t="inlineStr">
        <is>
          <t>Short Term Deposits [Abstract]</t>
        </is>
      </c>
    </row>
    <row r="4">
      <c r="A4" s="4" t="inlineStr">
        <is>
          <t>SHORT TERM DEPOSITS</t>
        </is>
      </c>
      <c r="B4" s="4" t="inlineStr">
        <is>
          <t xml:space="preserve">NOTE 4 – SHORT TERM DEPOSITS
December 31,
(in thousands) 2021 2020
Bank deposits in U.S.$ (annual average interest rates 0.6% and 2.1%) $ 10,004 $ 30,0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5 – PROPERTY AND EQUIPMENT Property
and equipment, net consists of the following:
December 31,
(in thousands) 2021 2020
Cost:
Laboratory equipment $ 1,891 $ 1,256
Computers 256 169
Office furniture &amp; equipment 192 102
Leasehold improvements 1,521 712
Total cost 3,860 2,239
Accumulated depreciation:
Laboratory equipment 960 588
Computers 138 87
Office furniture &amp; equipment 15 5
Leasehold improvements 217 78
Total accumulated depreciation 1,330 758
Depreciated cost $ 2,530 $ 1,481 For
the years ended December 31, 2021, 2020 and 2019, depreciation expenses were $546 thousand, $286 thousand and $206 thousan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 xml:space="preserve">NOTE 6 – OTHER ASSETS
December 31,
(in thousands ) 2021 2020
Restricted cash $ 321 $ 89
Long Term Bank Deposit 3 -
Long-term prepaid expenses 161 8
Right-of-Use assets, net 5,689 659
$ 6,174 $ 7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Accrued Expenses and Other Liabilities [Abstract]</t>
        </is>
      </c>
    </row>
    <row r="4">
      <c r="A4" s="4" t="inlineStr">
        <is>
          <t>ACCRUED EXPENSES AND OTHER LIABILITIES</t>
        </is>
      </c>
      <c r="B4" s="4" t="inlineStr">
        <is>
          <t xml:space="preserve">NOTE 7 – ACCRUED EXPENSES AND OTHER LIABILITIES
December 31,
(in thousands ) 2021 2020
Vacation, convalescence and employees’ bonus accruals $ 1,068 $ 684
Employees and payroll related 519 352
Short term operating lease liabilities 617 203
Accrued expenses and other 1,523 1,499
$ 3,727 $ 2,7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rse Merger with Bioblast Pharma Ltd.</t>
        </is>
      </c>
      <c r="B1" s="2" t="inlineStr">
        <is>
          <t>12 Months Ended</t>
        </is>
      </c>
    </row>
    <row r="2">
      <c r="B2" s="2" t="inlineStr">
        <is>
          <t>Dec. 31, 2021</t>
        </is>
      </c>
    </row>
    <row r="3">
      <c r="A3" s="3" t="inlineStr">
        <is>
          <t>Reverse Merger With Bioblast Pharma Disclosure [Abstract]</t>
        </is>
      </c>
    </row>
    <row r="4">
      <c r="A4" s="4" t="inlineStr">
        <is>
          <t>REVERSE MERGER WITH BIOBLAST PHARMA LTD.</t>
        </is>
      </c>
      <c r="B4" s="4" t="inlineStr">
        <is>
          <t xml:space="preserve">NOTE 8 – REVERSE MERGER WITH BIOBLAST PHARMA LTD. As described in Note 1, the Merger
completed between Enlivex R&amp;D and Parent was accounted for as an issuance of shares by Enlivex R&amp;D for the net assets of the Parent,
accompanied by a recapitalization. Enlivex R&amp;D was considered the acquirer for accounting and financial reporting purposes and acquired
the assets and assumed the liabilities of the Parent, and Enlivex R&amp;D gained control of the combined company after the Merger. The
annual consolidated financial statements of the Company reflect the operations of the acquirer for accounting purposes together with a
deemed issuance of shares, equivalent to the shares held by the former shareholders of the legal acquirer and a recapitalization of the
equity of the accounting acquirer. The annual consolidated financial statements include the accounts of the Company and its subsidiaries
since the effective date of the Merger and the accounts of Enlivex R&amp;D since inception. Prior to the Merger, on February 19,
2019, the Parent sold its pre-Merger clinical development programs for “Trehalose” to Seelos Therapeutics, Inc. (“Seelos”),
a clinical-stage biopharmaceutical company. Under the terms of the agreement between the Parent and Seelos, Seelos paid $1.5 million upon
closing and paid an additional $2 million upon the first anniversary of the closing. Seelos has agreed to pay additional milestone payments
of up to $17 million upon completion of the related clinical study for Trehalose and approval of a New Drug Application by the FDA, as
well as royalties. At the closing of the Merger, the Parent, Enlivex R&amp;D, the Parent’s pre-Merger CEO, as representative of the pre-Merger
Parent’s shareholders, and a rights agent entered into a Contingent Value Rights Agreement (the “CVR Agreement”). Pursuant
to the CVR Agreement, the Parent’s shareholders immediately prior to the Merger received one CVR for each of the Parent’s ordinary
shares held of record immediately prior to the closing of the Merger. Each CVR represents the right to receive payments based on the Parent’s
pre-Merger clinical development programs. CVR holders are entitled to receive 100% of any payments up to $20 million received by the Company
and 50% of any subsequent consideration in excess of such amount, in each case, net of all related transaction expenses. The estimated fair value of the total
consideration of the Merger was $5,152 thousand based on the shares of the Parent outstanding on the Merger date as adjusted per the merger
agreement of 420,554 multiplied by the Company’s share price of $12.25 on the date of the Merger. The excess of the fair value of the
consideration paid over the fair value of the net assets acquired as detailed below was $4,508 thousand. The following summarizes the estimated
fair value of the assets and liabilities acquired at the date of the Merger:
(in thousands )
Cash and cash equivalents $ 44
Prepaid expenses and other receivables 632
Cash held with respect to CVR Agreement 1,500
Receivables for the sale of Trehalose 2,000
Trade payables (10 )
Due to CVR Holders (3,500 )
Other current liabilities (22 )
$ 6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9 – LEASES The Company adopted ASU 2016-02, “Leases,”
on January 1, 2019, which resulted in the recognition of operating leases on the balance sheet. The Company determines if a contract contains
a lease at inception and recognizes operating lease right-of-use assets and operating lease liabilities based on the present value of
the future minimum lease payments at the commencement date. As the Company’s leases do not provide an implicit rate, management develops
incremental borrowing rates based on the information available at the commencement date in determining the present value of future payments.
Lease expenses are recognized on a straight-line basis over the lease term. The Company’s operating leases upon
adoption were for laboratory and corporate office space in Jerusalem and in Nes Ziona, Israel and leases of vehicles. Contracts for amendments
to the Jerusalem laboratory and office space lease, and the Nes Ziona laboratory and office space lease were entered into During 2019
and 2020, as well as new vehicles leases. On July 29, 2021, the Company entered
into an amendment to its lease agreement in Nes Ziona, which added an additional 455 square meters of office space to the existing leased
space (875 square meters of offices, laboratory and parking spaces). The lease for the additional 455 square meters is for a period of
63 months, which commenced on August 1, 2021. The lease expires on October 31, 2026 with an option for an extension of 22 months. As of
December 31, 2021, the Company was not reasonably certain that it would exercise the extension option and therefore did not include
the option in the determination of the total lease term for accounting purposes. The Company exercised its extension
option in the Jerusalem lease and extended the term of the lease by an additional 24 months, which commenced on September 1, 2021. On September 19, 2021, the Company
entered into a lease agreement for a manufacturing plant space (manufacture of Allocetra TM During 2021, the company entered into
two additional vehicle lease agreements. All vehicle lease agreements are for a period of 36 months.
Year ended December 31,
(in thousands ) 2021 2020 2019
The components of lease expense were as follows:
Operating leases expenses $ 698 $ 243 $ 192
Cash flow information related to operating leases follows:
Cash used in operating activities $ 449 $ 223 $ 188
Non-cash activity - Right of use assets obtained in exchange for new operating
lease liabilities $ 5,446 $ 398 $ 141
December 31,
(in thousands ) 2021 2020
Supplemental information related to operating leases, including location of amounts reported in the accompanying consolidated balance sheets, follows:
Other assets - Right-of-Use assets $ 6,329 $ 920
Accumulated amortization 640 261
Operating lease Right-of-Use assets, net $ 5,689 $ 659
Lease liabilities – current - Accounts payable and accrued liabilities $ 617 $ 203
Lease liabilities – noncurrent 5,389 499
Total operating lease liabilities $ 6,006 $ 702
Weighted average remaining lease term in years 8.6 3.64
Weighted average annual discount rate 3.6 % 11.9 %
(in thousands )
Maturities of operating lease liabilities as of December 31, 2021, were as follows:
2022 $ 823
2023 833
2024 711
2025 776
2026 and onwards 3,830
Total undiscounted lease liability 6,973
Less: Imputed interest (967 )
Present value of lease liabilities $ 6,0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NOTE 10 – COMMITMENTS AND CONTINGENT LIABILITIES
a) Obligation to pay royalties
to the State of Israel The
Company is required to pay royalties to the State of Israel (represented by the IIA), computed on the basis of proceeds from the sale
or license of products for which State grants supported development. These royalties are generally 3% - 5% of sales until repayment of
100% of the grants (linked to the U.S. dollar) received by the Company plus annual interest at the LIBOR rate. The
aggregate contingent obligation payable by the Company as of December 31, 2021 was approximately $7.8 million, which represented the gross
amount of grants received by the Company from the IIA, including accrued interest as of December 31, 2021. As of December 31, 2021, the
Company had not paid any royalties to the IIA. In
January 2021, the Company submitted a new grant application to the IIA for reimbursement by the IIA of certain expenses associated with
its clinical development program of prevention of cytokine storms and organ dysfunction associated with sepsis for a period commencing
January 1, 2021 and ending December 31, 2021 (the “2021 Sepsis Grant Application”). In May 2021 the IIA approved the 2021
Sepsis Grant Application in the total amount of $1.2 million. In
March 2020, the Company submitted a grant application to the IIA for funding of its clinical development program of prevention of organ
dysfunction and cytokine storms associated with COVID-19. The Company’s application for grants of $597 thousand was approved by
the IIA in April 2020 for a period that commenced on April 1, 2020 and ended on March 31, 2021. The approved IIA funding was approximately
30% of the total expenses for the approved clinical program, which the Company executed in Israel. In
January 2020, the Company submitted a grant application to the IIA for funding of its clinical development program of prevention of cytokine
storms and organ dysfunction associated with Sepsis. The Company’s application for grants of $1 million was approved by the IIA
in April 2020 for a period that commenced on April 1, 2020 and ended on March 31, 2021. The approved IIA funding was approximately 30%
of the total expenses for the approved clinical program, which the Company executed in Israel.
b) On September 7, 2018 the Company entered into
an agreement with its Executive Chairman. Pursuant to the agreement, upon termination of the Chairman’s board service, under certain conditions
defined in the agreement, the Executive Chairman will be entitled to receive an amount of up to three times his then annual base retainer
plus the value of accrued benefits. As of December 31, 2021, no termination liability was accrued or paid. On November 4, 2021 the Company and
the Executive Chairman entered into an amendment to the agreement, granting the Executive Chairman 3.33% of future gross proceeds actually
received by the Company during the first five (5) years following consummation of a commercial transaction involving the Company or sale
of the Company, in each case as defined in the amendment. In the case of a Commercial Transaction, the fee with respect to such commercial
transaction would become payable only once the aggregate consideration actually received by the Company in respect of such commercial
transaction is equal to or greater than $20 million.
c) Litigation From time to time, the Company may
be involved in various lawsuits, legal proceedings, or claims that arise in the ordinary course of business. Management believes that
there were no claims or actions pending against the Company at December 31, 2021 which will have, individually or in the aggregate,
a material adverse effect on the Company’s business, liquidity, financial position or results of operations. Litigation, however,
is subject to inherent uncertainties, and an adverse result in such matters may arise from time to time that may harm the Company’s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NOTE 11 – EQUITY
a) Ordinary shares confer upon their holders the right to participate and vote in general shareholders’
meetings, to share in the distribution of dividends if declared by the Company and the right to receive assets of the Company upon its
liquidation.
b) On February 9, 2021, the Company entered into an amended and restated
underwriting agreement (the “ Underwriting Agreement Offering The Offering closed on February 12,
2021, on which date the Company completed the issuance of 2,296,107 ordinary shares to Wainwright at a price, including the underwriting
discount but before other associated fees, of $18.60 per ordinary share, as set forth in the Underwriting Agreement. On February 17, 2021, Wainwright exercised
in part its option to purchase additional ordinary shares and purchased 268,205 ordinary shares at a price, including the underwriting
discount but before other associated fees, of $18.60 per share, as set forth in the Underwriting Agreement. In accordance with the Underwriting
Agreement, the Company paid Wainwright underwriting discounts and commissions equal to 7% of the gross proceeds received by the Company
from the sale of the ordinary shares in the Offering, as well as a management fee equal to 1% of the gross proceeds received by the Company
from the sale of the ordinary shares in the Offering. In addition, the Company issued to Wainwright 179,501 warrants to purchase ordinary
shares of the Company. The Company has also paid Wainwright approximately $126,000 for various expenses. The net proceeds from the Offering
were $47,023 thousand after deducting Wainwright’s fees and other expenses relating to the Offering.
c) On October 22, 2020, the Company entered into an at the market offering agreement (the “Sales Agreement”),
pursuant to which the Company may, from time to time and at the Company’s option, issue and sell ordinary shares having an aggregate
offering price of up to $25 million through a sales agent, subject to certain terms and conditions. All shares sold pursuant to the Sales
Agreement were sold pursuant to the Company’s effective shelf registration statement on Form F-3. Under the Sales Agreement, the
Company had to pay the sales agent a cash commission of 3% of the gross proceeds of the sale of any shares sold through the sales agent.
Between February 5, 2021 and February 9, 2021, the Company received gross proceeds of $6,339,000 from the sale of 284,317 ordinary shares
at an average gross price per share of $22.29 under the Sales Agreement. Issuance expenses totaled $192 thousand. On February 9, 2021, the Company terminated
the prospectus supplement related to the offer and sale of ordinary shares under the Sales Agreement, but the Sales Agreement remains
in full force and effect. To that date, the Company had sold an aggregate of 476,983 ordinary shares under the Sales Agreement, having
a gross aggregate offering price of $8,557,000 at a gross average price per share of $17.94. Until
such time as the Company files with the SEC a new registration statement on Form F-3 and such registration statement becomes effective,
the Company may not offer and sell any additional ordinary shares under the Sales Agreement.
d) On March 5, 2020, the Company completed a registered offering pursuant to which certain investors purchased
2,093,750 ordinary shares and 2,093,750 warrants to purchase ordinary shares at a combined offering price of $8 per ordinary share and
associated warrant. Net proceeds of the offering were $15,238 thousand after deducting offering expenses. In conjunction with the
offerings, the Company also issued to the placement agent warrants to purchase up to 146,563 ordinary shares of the Company.
e) On February 26, 2020, the Company completed a registered offering of ordinary shares pursuant to which
certain investors purchased 1,000,000 ordinary shares at a price of $8 per share. Net proceeds of the offering were approximately $7,218
thousand after deducting offering expenses. In conjunction with the offering, the Company issued to the placement agent warrants to purchase
up to 70,000 ordinary shares.
f) Each of the Company’s warrants entitles the holder to exercise such warrant for one ordinary share and
does not confer upon such holder any rights as an ordinary shareholder until such holder exercises such holder’s warrants and acquires
the ordinary shares. All Company warrants are classified
as a component of shareholders’ equity because such warrants are free standing financial instruments that are legally detachable,
separately exercisable, do not embody an obligation for the Company to repurchase its own shares, and permit the holders to receive a
fixed number of Ordinary Shares upon exercise, requires physical settlement and do not provide any guarantee of value or return. The following table
contains additional information concerning warrants activity for the years 2021 and 2020:
For the year ended December 31,
2021 2020
Number of warrants Weighted average exercise price Number of warrants Weighted average exercise price
Outstanding at beginning of the year 1,407,683 $ 12.33 27,016 $ 180.00
Issued 179,501 $ 25.00 2,310,313 $ 9.09
Forfeited and expired (27,016 ) $ 180.00 -
Exercised (855,813 ) $ 9.00 (929,646 ) $ 9.16
Outstanding and exercisable at year-end 704,355 $ 13.18 1,407,683 $ 12.33 Set forth below is data regarding the
range of exercise prices and remaining contractual life (in years) for warrants outstanding at December 31, 2021:
Exercise Price Number of Outstanding Remaining Life (in years)
$ 10 22,750 3.15
$ 9 455,937 0.25
$ 10 46,167 0.25
$ 25 179,501 4.11
704,3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NOTE 12 – SHARE-BASED COMPENSATION
a) Equity Incentive Plan – general In June 2019, the Company adopted the
2019 Equity Incentive Plan, under which all Ordinary Shares that remained available for future grant under all then existing plans were
reserved for issuance with respect to awards that may be granted under the 2019 Equity Incentive Plan. On May 28, 2021, the Company’s Board
approved an increase in the number of ordinary shares authorized for issuance to employees, directors and consultants from 2,350,704 to
4,150,704 of which 1,451,043 shares were available for future grant, as of December 31, 2021. Options granted under the 2019 Equity
Incentive Plan generally expire after ten years from the date of grant. Upon termination of the holder’s employment or other relationship
with the Company, restricted shares/options cease vesting, unvested shares/options forfeit. Underlying shares that are canceled or not
exercised or forfeited become available for future grant.
b) Stock option information The estimated fair value of stock option
awards was determined on the date of grant using the Black-Scholes option valuation model with the following weighted-average assumptions
during the periods indicated:
Year ended December 31,
2021 2020 2019
Weighted Average Risk-free interest rate 0.82 % 0.46 % 1.67 %
Dividend yield - - -
Weighted Average Volatility factor 91.57 % 76.32 % 73.71 %
Weighted Average Expected life of the options 5 6 5 The following table contains additional
information concerning options granted under the existing stock-option plan:
For the year ended December 31,
2021 2020 2019
Number of options Weighted average exercise Number of options Weighted average exercise Number of options Weighted average exercise
Outstanding at beginning of the year 1,884,420 $ 5.52 1,625,042 $ 5.72 1,801,418 $ 4.33
Granted 345,500 $ 12.14 360,500 $ 4.46 158,021 $ 8.72
Forfeited and expired (48,242 ) $ 33.11 (63,376 ) $ 6.26 (128,256 ) $ 5.24
Exercised (39,131 ) $ 2.89 (37,746 ) $ 2.69 (221,641 ) $ 2.70
Pre-merger Bioblast options - $ - - $ 15,500 $ 90.17
Outstanding at end of the year 2,142,547 $ 6.02 1,884,420 $ 5.52 1,625,042 $ 5.72
Exercisable at end of the year 1,613,465 $ 4.90 1,283,193 $ 5.15 1,098,691 $ 3.71 Following is a summary of changes in
nonvested shares granted:
For the year ended December 31,
2020 2020 2019
Number of options Weighted average exercise Number of options Weighted average exercise Number of options Weighted average exercise
Balance at beginning of the year 601,227 $ 5.93 526,351 $ 7.03 774,836 $ 5.70
Granted 345,500 $ 12.14 360,500 $ 3.86 158,021 $ 8.72
Vested during the year (385,798 ) $ 7.39 (249,965 ) $ 6.07 (278,250 ) $ 5.21
Forfeited during the year (31,847 ) $ 6.75 (35,659 ) $ 6.24 (128,256 ) $ 5.24
Balance at end of the year 529,082 $ 8.69 601,227 $ 5.93 526,351 $ 7.03 The weighted-average fair values at
grant date of options granted during the years ended December 31, 2021, 2020 and 2019 were $6.23, $2.93 and $5.29 respectively. The total unrecognized estimated compensation
cost related to non-vested stock options granted until December 31, 2021 was $1,905, which is expected to be recognized over a weighted
average period of 1.58 years.
c) Set forth below is data regarding the range of exercise prices
and remaining contractual life (in years) for options outstanding at December 31, 2021:
Exercise price Number of outstanding Remaining Life (in years) Intrinsic Value of No. of options
(in thousands )
$ 2.69 649,883 3.42 $ 2,313,584 649,883
$ 3.66 250,000 8.34 646,750 138,890
$ 4.68 55,500 8.25 87,135 13,875
$ 6.22 634,177 5.50 19,025 613,617
$ 8.19 150,000 7.88 - 75,000
$ 8.23 20,000 9.89 - -
$ 8.30 15,000 9.60 - -
$ 9.02 40,500 8.88 - 10,125
$ 10.12 12,126 6.93 - 9,700
$ 12.21 2,421 7.24 - 1,211
$ 12.23 250,000 9.41 - 69,444
$ 14.00 60,500 9.32 - 30,250
$ 21.40 1,940 7.57 - 970
$ 90.16 500 1.46 - 500
2,142,547 $ 3,066,494 1,613,465 The total intrinsic value of options
exercised during 2021 was $336 thousand.
d) The following table contains information concerning restricted
stock units granted under the existing equity incentive plans:
For the year ended December 31,
2021 2020
Number of Weighted average grant date Number of Weighted average grant date
Nonvested at beginning of period - $ - - $ -
Granted 236,706 $ 10.22 - $ -
Vested - $ - - $ -
Forfeited (7,375 ) $ 14.67 - $ -
Nonvested at end of period 229,331 $ 10.08 - $ - The Company estimates the fair value
of restricted stock units based on the closing sales price of the Company’s ordinary shares on the date of grant (or the closing
bid price, if no sales were reported). During the years ended December 31, 2021 and 2020, the Company recognized $1,024 thousand and
$0, respectively, of share-based compensation expense related to restricted stock units. Total share-based compensation expense related
to restricted stock units not yet recognized as of December 31, 2021 was $1,347 thousand, which is expected to be recognized over a weighted
average period of 1.63 years.
e) The following table summarizes share-based compensation expenses
related to grants under the Equity Incentive Plan included in the statements of operations:
Year ended December 31,
(in thousands ) 2021 2020 2019
Research &amp; development $ 1,210 $ 401 $ 607
General &amp; administrative 1,704 269 203
Total $ 2,914 $ 670 $ 8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 (note 3)</t>
        </is>
      </c>
      <c r="B3" s="6" t="n">
        <v>11202</v>
      </c>
      <c r="C3" s="6" t="n">
        <v>5673</v>
      </c>
    </row>
    <row r="4">
      <c r="A4" s="4" t="inlineStr">
        <is>
          <t>Short term deposits (note 4)</t>
        </is>
      </c>
      <c r="B4" s="5" t="n">
        <v>10004</v>
      </c>
      <c r="C4" s="5" t="n">
        <v>30034</v>
      </c>
    </row>
    <row r="5">
      <c r="A5" s="4" t="inlineStr">
        <is>
          <t>Marketable securities</t>
        </is>
      </c>
      <c r="B5" s="5" t="n">
        <v>62924</v>
      </c>
      <c r="C5" s="4" t="inlineStr">
        <is>
          <t xml:space="preserve"> </t>
        </is>
      </c>
    </row>
    <row r="6">
      <c r="A6" s="4" t="inlineStr">
        <is>
          <t>Prepaid expenses and other receivables</t>
        </is>
      </c>
      <c r="B6" s="5" t="n">
        <v>2199</v>
      </c>
      <c r="C6" s="5" t="n">
        <v>1243</v>
      </c>
    </row>
    <row r="7">
      <c r="A7" s="4" t="inlineStr">
        <is>
          <t>Cash held with respect to CVR Agreement (notes 3 &amp; 8)</t>
        </is>
      </c>
      <c r="B7" s="5" t="n">
        <v>113</v>
      </c>
      <c r="C7" s="5" t="n">
        <v>1171</v>
      </c>
    </row>
    <row r="8">
      <c r="A8" s="4" t="inlineStr">
        <is>
          <t>Total Current Assets</t>
        </is>
      </c>
      <c r="B8" s="5" t="n">
        <v>86442</v>
      </c>
      <c r="C8" s="5" t="n">
        <v>38121</v>
      </c>
    </row>
    <row r="9">
      <c r="A9" s="3" t="inlineStr">
        <is>
          <t>Non-Current Assets</t>
        </is>
      </c>
    </row>
    <row r="10">
      <c r="A10" s="4" t="inlineStr">
        <is>
          <t>Property and equipment, net (note 5)</t>
        </is>
      </c>
      <c r="B10" s="5" t="n">
        <v>2530</v>
      </c>
      <c r="C10" s="5" t="n">
        <v>1481</v>
      </c>
    </row>
    <row r="11">
      <c r="A11" s="4" t="inlineStr">
        <is>
          <t>Other assets (notes 6 &amp; 9)</t>
        </is>
      </c>
      <c r="B11" s="5" t="n">
        <v>6174</v>
      </c>
      <c r="C11" s="5" t="n">
        <v>756</v>
      </c>
    </row>
    <row r="12">
      <c r="A12" s="4" t="inlineStr">
        <is>
          <t>Total Non-Current Assets</t>
        </is>
      </c>
      <c r="B12" s="5" t="n">
        <v>8704</v>
      </c>
      <c r="C12" s="5" t="n">
        <v>2237</v>
      </c>
    </row>
    <row r="13">
      <c r="A13" s="4" t="inlineStr">
        <is>
          <t>TOTAL ASSETS</t>
        </is>
      </c>
      <c r="B13" s="5" t="n">
        <v>95146</v>
      </c>
      <c r="C13" s="5" t="n">
        <v>40358</v>
      </c>
    </row>
    <row r="14">
      <c r="A14" s="3" t="inlineStr">
        <is>
          <t>Current Liabilities</t>
        </is>
      </c>
    </row>
    <row r="15">
      <c r="A15" s="4" t="inlineStr">
        <is>
          <t>Accounts payable trade (note 14)</t>
        </is>
      </c>
      <c r="B15" s="5" t="n">
        <v>878</v>
      </c>
      <c r="C15" s="5" t="n">
        <v>463</v>
      </c>
    </row>
    <row r="16">
      <c r="A16" s="4" t="inlineStr">
        <is>
          <t>Accrued expenses and other liabilities (note 7)</t>
        </is>
      </c>
      <c r="B16" s="5" t="n">
        <v>3727</v>
      </c>
      <c r="C16" s="5" t="n">
        <v>2738</v>
      </c>
    </row>
    <row r="17">
      <c r="A17" s="4" t="inlineStr">
        <is>
          <t>CVR holders (note 8)</t>
        </is>
      </c>
      <c r="B17" s="5" t="n">
        <v>113</v>
      </c>
      <c r="C17" s="5" t="n">
        <v>1171</v>
      </c>
    </row>
    <row r="18">
      <c r="A18" s="4" t="inlineStr">
        <is>
          <t>Total Current Liabilities</t>
        </is>
      </c>
      <c r="B18" s="5" t="n">
        <v>4718</v>
      </c>
      <c r="C18" s="5" t="n">
        <v>4372</v>
      </c>
    </row>
    <row r="19">
      <c r="A19" s="3" t="inlineStr">
        <is>
          <t>Non-Current Liabilities</t>
        </is>
      </c>
    </row>
    <row r="20">
      <c r="A20" s="4" t="inlineStr">
        <is>
          <t>Other long-term Liabilities (note 9)</t>
        </is>
      </c>
      <c r="B20" s="5" t="n">
        <v>5389</v>
      </c>
      <c r="C20" s="5" t="n">
        <v>499</v>
      </c>
    </row>
    <row r="21">
      <c r="A21" s="4" t="inlineStr">
        <is>
          <t>Total Non-Current Liabilities</t>
        </is>
      </c>
      <c r="B21" s="5" t="n">
        <v>5389</v>
      </c>
      <c r="C21" s="5" t="n">
        <v>499</v>
      </c>
    </row>
    <row r="22">
      <c r="A22" s="4" t="inlineStr">
        <is>
          <t>Commitments and Contingent Liabilities (note 10)</t>
        </is>
      </c>
      <c r="B22" s="4" t="inlineStr">
        <is>
          <t xml:space="preserve"> </t>
        </is>
      </c>
      <c r="C22" s="4" t="inlineStr">
        <is>
          <t xml:space="preserve"> </t>
        </is>
      </c>
    </row>
    <row r="23">
      <c r="A23" s="4" t="inlineStr">
        <is>
          <t>TOTAL LIABILITIES</t>
        </is>
      </c>
      <c r="B23" s="5" t="n">
        <v>10107</v>
      </c>
      <c r="C23" s="5" t="n">
        <v>4871</v>
      </c>
    </row>
    <row r="24">
      <c r="A24" s="3" t="inlineStr">
        <is>
          <t>SHAREHOLDERS’ EQUITY</t>
        </is>
      </c>
    </row>
    <row r="25">
      <c r="A25" s="4" t="inlineStr">
        <is>
          <t>Ordinary shares of NIS 0.40 par value: (note 11) Authorized: 45,000,000 shares as of December 31, 2021 and 2020; Issued and outstanding: 18,331,507 and 14,587,934 as of December 31, 2021 and 2020, respectively;</t>
        </is>
      </c>
      <c r="B25" s="5" t="n">
        <v>2107</v>
      </c>
      <c r="C25" s="5" t="n">
        <v>1646</v>
      </c>
    </row>
    <row r="26">
      <c r="A26" s="4" t="inlineStr">
        <is>
          <t>Additional paid in capital</t>
        </is>
      </c>
      <c r="B26" s="5" t="n">
        <v>133796</v>
      </c>
      <c r="C26" s="5" t="n">
        <v>70361</v>
      </c>
    </row>
    <row r="27">
      <c r="A27" s="4" t="inlineStr">
        <is>
          <t>Foreign currency translation reserve</t>
        </is>
      </c>
      <c r="B27" s="5" t="n">
        <v>1101</v>
      </c>
      <c r="C27" s="5" t="n">
        <v>977</v>
      </c>
    </row>
    <row r="28">
      <c r="A28" s="4" t="inlineStr">
        <is>
          <t>Accumulated deficit</t>
        </is>
      </c>
      <c r="B28" s="5" t="n">
        <v>-51965</v>
      </c>
      <c r="C28" s="5" t="n">
        <v>-37497</v>
      </c>
    </row>
    <row r="29">
      <c r="A29" s="4" t="inlineStr">
        <is>
          <t>TOTAL SHAREHOLDERS’ EQUITY</t>
        </is>
      </c>
      <c r="B29" s="5" t="n">
        <v>85039</v>
      </c>
      <c r="C29" s="5" t="n">
        <v>35487</v>
      </c>
    </row>
    <row r="30">
      <c r="A30" s="4" t="inlineStr">
        <is>
          <t>TOTAL LIABILITIES AND SHAREHOLDERS’ EQUITY</t>
        </is>
      </c>
      <c r="B30" s="6" t="n">
        <v>95146</v>
      </c>
      <c r="C30" s="6" t="n">
        <v>40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3" t="inlineStr">
        <is>
          <t>Income Tax Disclosure [Abstract]</t>
        </is>
      </c>
    </row>
    <row r="4">
      <c r="A4" s="4" t="inlineStr">
        <is>
          <t>TAXES ON INCOME</t>
        </is>
      </c>
      <c r="B4" s="4" t="inlineStr">
        <is>
          <t xml:space="preserve">NOTE 13 – TAXES ON INCOME
a. The Israeli corporate tax rate is 23%.
b. The Company has not been assessed for tax purposes since its
incorporation. Tax assessments through the year ended December 31, 2015 are deemed to be final.
c. The Parent and its subsidiaries are taxed separately. The Company measures its results for tax purposes
in nominal terms in NIS based on financial reporting under Israeli accounting principles, therefore, there are differences between the
Company’s taxable income (loss) and income (loss) reflected in these financial statements. The Parent has loss carry-forwards amounting to approximately $47 million
deductible only against sale of assets and/or activities in connection with income generated from its pre-Merger clinical development
programs for “Trehalose” (see note 8). As of December 31, 2021, the Parent had additional losses carry-forward amounting to
approximately $12.2 million, deductible from future taxable income. As of December 31, 2021, Enlivex
R&amp;D had losses carry-forward amounting to approximately $41 million, deductible from future taxable income. These losses carry-forward have no expiration
date.
d. The components of the provision for income taxes are as follows:
Year ended December 31,
(in thousands ) 2021 2020 2019
Current tax $ - $ - $ -
Deferred tax - - -
Provision for income taxes, net $ - $ - $ -
e. Reconciliation of the theoretical tax expenses:
Year ended December 31,
(in thousands ) 2021 2020 2019
Loss before taxes $ 14,468 $ 11,824 $ 9,384
Statutory tax rate 23 % 23 % 23 %
Tax benefit 3,328 2,720 2,158
Permanent differences 975 635 9,136
Valuation allowance (4,303 ) (3,355 ) (11,294 )
Tax expenses $ - $ - $ -
f. Deferred
income taxes: Deferred
income taxes reflect the net tax effects of temporary differences between the carrying amounts of assets and liabilities for financial
purposes and the amounts used for income tax purposes. As
of December 31, 2021, the Company had provided a full valuation allowance in respect of deferred tax assets. Management currently
believes that because the Company has a history of losses, it is more likely than not that the deferred tax regarding the loss carry-forward
and other temporary differences will not be realized for the foreseeable future. Components
of the Company’s deferred tax liabilities and assets are as follows:
Year ended December 31,
(in thousands ) 2021 2020
Tax assets in respect of: $ $
Accrued employees’ and directors’ compensation 308 61
Stock based compensation 746 -
Research and development expenses 2,527 1,275
Net loss carryforward 22,444 18,760
Total deferred tax assets 26,025 20,096
Less - valuation allowance (26,025 ) (20,096 )
Deferred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1</t>
        </is>
      </c>
    </row>
    <row r="3">
      <c r="A3" s="3" t="inlineStr">
        <is>
          <t>Related Party Transactions [Abstract]</t>
        </is>
      </c>
    </row>
    <row r="4">
      <c r="A4" s="4" t="inlineStr">
        <is>
          <t>BALANCES AND TRANSACTIONS WITH RELATED PARTIES</t>
        </is>
      </c>
      <c r="B4" s="4" t="inlineStr">
        <is>
          <t>NOTE 14 – BALANCES AND TRANSACTIONS WITH RELATED PARTIES Related party’s balances and transactions excluding compensation of members of management and board of directors, were as follows:
a) Reported in the accompanying consolidated balance sheets -
December 31,
(in thousands ) 2021 2020
Current Liabilities - Accounts payable trade $ 275 $ 175
Current Liabilities - Accrued expenses $ 115 $ -
b) Related parties’ transactions On May 12, 2019, the Company entered
into a research agreement with its Chief Scientific &amp; Medical Officer under which the executive officer undertook to perform a patients’
study according to the terms defined in the agreement. The agreement will terminate upon the completion of the study according to the
study protocol and the submission of all reports and other documentation, or if earlier, upon termination by any of the parties pursuant
to the terms of the agreement. In the event of early termination for any reason, the Company shall pay the executive officer the following
payments: (i) the agreed remuneration for work performed in accordance with the agreement until the date of termination; and (ii) in the
event that the termination is not due to a breach of the agreement by the executive officer, the Company shall reimburse the executive
officer for all documented expenses arising from non-cancellable commitments incurred prior to such termination. In consideration for
the executive officer’s fulfilment of his obligations, the Company has agreed to pay a fixed price for each of the activities performed
as defined in the agreement. Total Research and development expenses related to this agreement and included in the Company’s consolidated
statement of operations for the years ended December 31 2021, 2020 and 2019 were $1,331 thousand, $522 thousand and $251 thous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NOTE 15 – FAIR VALUE MEASUREMENT The Company’s financial assets measured
at fair value on a recurring basis, consisted of the following types of instruments as of December 31, 2021 and 2020:
December 31, 2021
(in thousands ) Total Level 1 Level 2 Level 3
Cash and cash equivalents $ 11,202 $ 11,202 $ - $ -
Short term deposits 10,004 10,004 - -
Cash held with respect to CVR Agreement 113 113 - -
Marketable securities 62,924 62,924 - -
Restricted cash 321 321 - -
Total financial assets $ 84,564 $ 84,564 $ - $ -
December 31, 2020
(in thousands ) Total Level 1 Level 2 Level 3
Cash and cash equivalents $ 5,673 $ 5,673 $ - $ -
Short term deposits 30,034 30,034 - -
Cash held with respect to CVR Agreement 1,171 1,171 - -
Restricted cash 168 168 - -
Total financial assets $ 37,046 $ 37,046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ry Financial Statement Information</t>
        </is>
      </c>
      <c r="B1" s="2" t="inlineStr">
        <is>
          <t>12 Months Ended</t>
        </is>
      </c>
    </row>
    <row r="2">
      <c r="B2" s="2" t="inlineStr">
        <is>
          <t>Dec. 31, 2021</t>
        </is>
      </c>
    </row>
    <row r="3">
      <c r="A3" s="3" t="inlineStr">
        <is>
          <t>Yearly Financial Information Disclosure [Abstract]</t>
        </is>
      </c>
    </row>
    <row r="4">
      <c r="A4" s="4" t="inlineStr">
        <is>
          <t>SUPPLEMENTARY FINANCIAL STATEMENT INFORMATION</t>
        </is>
      </c>
      <c r="B4" s="4" t="inlineStr">
        <is>
          <t>NOTE 16 – SUPPLEMENTARY FINANCIAL STATEMENT INFORMATION
a. Research and development expenses – net
Year ended December 31,
(in thousands ) 2021 2020 2019
Payroll and related expenses $ 5,054 $ 3,183 $ 2,259
Research and development services 4,557 2,438 2,682
Materials 1,505 612 454
Share Based Compensation 1,210 401 607
Depreciation 546 273 198
Other 1,029 394 486
13,901 7,301 6,686
Israel Innovation Authority participation in research and development costs and royalties payable (1,020 ) (1,215 ) (1,082 )
$ 12,881 $ 6,086 $ 5,604
b. General and administrative expenses
Year ended December 31,
(in thousands ) 2021 2020 2019
Payroll expenses $ 1,138 $ 737 $ 569
Compensation to directors 1,168 862 526
Professional fees 1,080 995 845
Office maintenance and office expenses 167 97 145
Insurance 783 486 243
Share Based Compensation 1,704 269 203
Other 367 253 484
$ 6,407 $ 3,699 $ 3,015
c. Other income (expenses), net
Year ended December 31,
(in thousands ) 2021 2020 2019
Interest income $ 120 $ 225 $ 238
Income related to marketable securities 5,590 - -
Exchange differences, net (562 ) (2,258 ) (945 )
Bank commissions and other expenses (328 ) (6 ) (58 )
$ 4,820 $ (2,039 ) $ (7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Subsequent to the Balance Sheet Date</t>
        </is>
      </c>
      <c r="B1" s="2" t="inlineStr">
        <is>
          <t>12 Months Ended</t>
        </is>
      </c>
    </row>
    <row r="2">
      <c r="B2" s="2" t="inlineStr">
        <is>
          <t>Dec. 31, 2021</t>
        </is>
      </c>
    </row>
    <row r="3">
      <c r="A3" s="3" t="inlineStr">
        <is>
          <t>Subsequent Events [Abstract]</t>
        </is>
      </c>
    </row>
    <row r="4">
      <c r="A4" s="4" t="inlineStr">
        <is>
          <t>EVENTS SUBSEQUENT TO THE BALANCE SHEET DATE</t>
        </is>
      </c>
      <c r="B4" s="4" t="inlineStr">
        <is>
          <t>NOTE 17 – EVENTS SUBSEQUENT TO THE BALANCE
SHEET DATE The Company evaluated all events and
transactions that occurred subsequent to the balance sheet date and prior to the date on which these financial statements were issued,
and determined that the following event necessitated disclosure :
1. In January 2022, the Company
submitted a new grant application to the IIA to approve expenditure of $4.8 million of its clinical development program for the prevention
of cytokine storms and organ dysfunction associated with Sepsis. If approved, the Company expects to receive an IIA grant of up to $1
million for expenses associated with the ongoing sepsis clinical Phase II t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mpany’s audited consolidated financial statements
as of December 31, 2021 and 2020 and for each of the years in the three-year period ended December 31, 2021 have been prepared in conformity
with accounting principles generally accepted in the United States (“U.S. GAAP”). All intercompany accounts and transactions
have been eliminated in consolidation. The significant accounting policies described below have been applied on a consistent basis for
all years presented. The financial statements have been prepared on the basis
of historical cost, subject to adjustment of financial assets and liabilities to their fair value through profit or loss. The Company
classifies its expenses on the statement of comprehensive loss based on the operating characteristics of such expenses. </t>
        </is>
      </c>
    </row>
    <row r="5">
      <c r="A5" s="4" t="inlineStr">
        <is>
          <t>Use of estimates</t>
        </is>
      </c>
      <c r="B5" s="4" t="inlineStr">
        <is>
          <t xml:space="preserve">Use of estimates The preparation of the financial statements in conformity
with U.S. GAAP requires management to make estimates, judgments and assumptions, it also requires that management exercise its judgment
in applying the Company’s accounting policies. The Company’s management believes that the estimates, judgments and assumptions used
were reasonable based upon information available at the time they were made. These estimates, judgments and assumptions can affect the
reported amounts of assets and liabilities and disclosure of contingent assets and liabilities at the dates of the financial statements,
and the reported amounts in the statements of operations during each reporting period. Actual results could differ materially from those
estimates. </t>
        </is>
      </c>
    </row>
    <row r="6">
      <c r="A6" s="4" t="inlineStr">
        <is>
          <t>Functional currency and translation to the reporting currency</t>
        </is>
      </c>
      <c r="B6" s="4" t="inlineStr">
        <is>
          <t xml:space="preserve">Functional currency
and translation to the reporting currency The functional
currency of the Company is the U.S. dollar because the U.S. dollar is the currency of the primary economic environment in which the Company
operates and expects to continue to operate in the foreseeable future. The functional currency of Enlivex R&amp;D was the New
Israeli Shekel (“NIS”), but the Company reassessed the functional currency and determined that the factors now supported the
U.S. dollar as the functional currency prospectively from September 30, 2021. Significant elements in the decision to effect the functional
currency change involved (i) a change in the Company’s business strategy resulting from a planned initiation of oncology clinical
trials (ii) the newly-developed frozen formulation of Allocetra, which removed the constraints of short shelf life and long-term storage
of the liquid formulation and enabled the conduct of clinical trials for Sepsis and Oncology outside of Israel. Additionally, the Company’s
sources of financing are the U.S. capital markets and U.S. dollar-denominated government grants from the State of Israel, and all of the
Company’s budgeting and planning are conducted solely in U.S. dollars, all of which contributed to the decision to change the Company’s
functional currency. Monetary assets and liabilities denominated in foreign currencies were translated into U.S. dollars using exchange
rates in effect at the balance sheet date. Balances related to non-monetary assets and liabilities are based on translated amounts as
of the date of the change, and non-monetary assets acquired and liabilities incurred after September 30, 2021 were translated at the approximate
exchange rate prevailing at the date of the transaction. Transactions included in the statement of income until the date of change were
translated at average exchange rates during the applicable period, and transactions after September 30, 2021 were translated at the approximate
exchange rate in effect at the time of the transaction. Gains or losses resulting from translation adjustments until September 30, 2021
are reported in other comprehensive income (loss). The following table presents data regarding U.S. dollar
exchange rates:
2021 2020 2019
At December 31, 1 U.S. $ = NIS 3.110 NIS 3.215 NIS 3.456
Increase (decrease) during the year (3.3 )% (7.0 )% (7.8 )%
Average yearly exchange rates NIS 3.2302 NIS 3.442 NIS 3.564 </t>
        </is>
      </c>
    </row>
    <row r="7">
      <c r="A7" s="4" t="inlineStr">
        <is>
          <t>Cash and cash equivalents</t>
        </is>
      </c>
      <c r="B7" s="4" t="inlineStr">
        <is>
          <t xml:space="preserve">Cash and cash equivalents Cash equivalents are short-term highly liquid investments
that are readily convertible to cash with original maturities of three months or less at acquisition. </t>
        </is>
      </c>
    </row>
    <row r="8">
      <c r="A8" s="4" t="inlineStr">
        <is>
          <t>Restricted cash</t>
        </is>
      </c>
      <c r="B8" s="4" t="inlineStr">
        <is>
          <t xml:space="preserve">Restricted cash: Amounts included in restricted cash are held in interest
bearing saving accounts and represent cash amounts required to be set aside by a contractual agreement for the rental of the Company’s
premises and for credit cards and cash amounts required to be set aside by other contractual agreements. </t>
        </is>
      </c>
    </row>
    <row r="9">
      <c r="A9" s="4" t="inlineStr">
        <is>
          <t>Marketable Securities</t>
        </is>
      </c>
      <c r="B9" s="4" t="inlineStr">
        <is>
          <t xml:space="preserve">Marketable Securities. The Company has an investment policy that includes guidelines
on acceptable investment securities, minimum credit quality, maturity parameters, and concentration and diversification. The Company invests
its excess cash primarily in mutual funds that are classified based on the nature of their underlying securities and their availability
for use in current operations. The Company’s marketable equity securities are measured at fair value with gains and losses recognized
in other income/(expense), net. Net gain recognized on equity securities for the years
ended December 31, 2021, 2020 and 2019 were $5,590 thousands, $0 and $0 of which $4,599 thousand, $0 and $0, respectively, were not realized. </t>
        </is>
      </c>
    </row>
    <row r="10">
      <c r="A10" s="4" t="inlineStr">
        <is>
          <t>Property and equipment</t>
        </is>
      </c>
      <c r="B10" s="4" t="inlineStr">
        <is>
          <t xml:space="preserve">Property and equipment Property and equipment are stated at historical cost less
depreciation. Assets are depreciated using the straight-line method over the estimated useful lives of the assets. The annual depreciation
rates are as follows:
%
Computers 33
Office furniture and equipment 7
Leasehold improvements 16.67
Laboratory equipment 15-30 </t>
        </is>
      </c>
    </row>
    <row r="11">
      <c r="A11" s="4" t="inlineStr">
        <is>
          <t>Impairment of non-financial assets</t>
        </is>
      </c>
      <c r="B11" s="4" t="inlineStr">
        <is>
          <t xml:space="preserve">Impairment of non-financial
assets The long-lived assets of the Company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with the future undiscounted cash flows expected to be generated by the assets. If such assets are considered to be
impaired, the impairment to be recognized is measured by the amount by which the carrying amount of the assets exceeds the fair value
of the assets. During the years 2021, 2020, and 2019, no impairment losses were identified. </t>
        </is>
      </c>
    </row>
    <row r="12">
      <c r="A12" s="4" t="inlineStr">
        <is>
          <t>Leases</t>
        </is>
      </c>
      <c r="B12" s="4" t="inlineStr">
        <is>
          <t xml:space="preserve">Leases In accordance with ASU No. 2016-02, Leases (Topic 842),
right-of-use (“ROU”) assets represent our right to use the underlying leased assets over the lease term, and lease liabilities
represent our obligation to make lease payments arising from the related leases. ROU assets and lease liabilities are recognized at the
lease commencement date based on the present value of lease payments over the lease term. Lease terms may include options to extend or
terminate the lease when we believe it is reasonably certain that we will exercise such options. Operating lease ROU assets are reported
in other assets, and operating lease liabilities are reported in accounts payable and accrued liabilities (current), and other long-term
liabilities (non-current) in our consolidated balance sheets. Because the Company’s leases do not provide an implicit
interest rate, the Company, with input from a third-party appraiser, uses its estimated incremental borrowing rate to determine the present
value of lease payments. Lease expenses for operating lease payments are recognized on a straight-line basis over the lease term, and
the related ROU assets and liabilities are reduced to the present value of the remaining lease payments at the end of each period. Short-term
leases (with a term of 12 months or less) are not recorded as ROU assets or liabilities in the consolidated balance sheets. The Company’s
lease agreements include rental payments that adjust periodically for inflation and do not contain any material residual value guarantees
or material restrictive covenants. </t>
        </is>
      </c>
    </row>
    <row r="13">
      <c r="A13" s="4" t="inlineStr">
        <is>
          <t>Stock-based compensation</t>
        </is>
      </c>
      <c r="B13" s="4" t="inlineStr">
        <is>
          <t xml:space="preserve">Stock-based compensation The Company accounts for stock-based compensation arrangements
with employees and non-employee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pricing model. The Company uses the Black-Scholes option-pricing model to estimate
the fair value of options granted that are expensed on a straight-line basis over the requisite service period, which is generally the
vesting period. The Company accounts for forfeitures as they occur. Option valuation models, including the Black-Scholes option-pricing
model, require the input of several assumptions. Changes in the assumptions used can materially affect the grant-date fair value of an
award. These assumptions include the risk-free rate of interest, expected dividend yield, expected volatility and the expected life of
the award. </t>
        </is>
      </c>
    </row>
    <row r="14">
      <c r="A14" s="4" t="inlineStr">
        <is>
          <t>Employee benefits</t>
        </is>
      </c>
      <c r="B14" s="4" t="inlineStr">
        <is>
          <t xml:space="preserve">Employee benefits The Company is required by Israeli
law to make severance payments to Israeli employees upon their dismissal or termination of employment in certain circumstances. The Company
operates a number of post-employment defined contribution plans. A defined contribution plan is a program that benefits an employee after
termination of employment, under which the Company regularly makes fixed payments to a fund administered by a separate and independent
entity so that the Company has no legal or constructive obligation to pay additional contributions if such fund does not contain sufficient
assets to pay all employees the benefits to which they may be entitled relating to employee service in the current and prior periods.
The fund assets are not included in the Company’s consolidated balance sheets. The Company operates pension and severance compensation
plans subject to Section 14 of the Israeli Severance Pay Law. The plans are funded through payments to insurance companies or pension
funds administered by trustees. In accordance with its terms, the plans meet the definition of a defined contribution plan. Short term employee benefits - Labor
laws in Israel entitle every employee to vacation days, paid sick leave and recreation pay, computed annually. The Company recognizes
a liability and an expense in respect of vacation and recreation pay based on the individual entitlement of each employee. </t>
        </is>
      </c>
    </row>
    <row r="15">
      <c r="A15" s="4" t="inlineStr">
        <is>
          <t>Revenue Recognition</t>
        </is>
      </c>
      <c r="B15" s="4" t="inlineStr">
        <is>
          <t xml:space="preserve">Revenue Recognition The Company has not yet generated
any revenue from product sales or otherwise. </t>
        </is>
      </c>
    </row>
    <row r="16">
      <c r="A16" s="4" t="inlineStr">
        <is>
          <t>Research and development expenses, net</t>
        </is>
      </c>
      <c r="B16" s="4" t="inlineStr">
        <is>
          <t xml:space="preserve">Research and development expenses,
net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manufacturing costs, consulting fees and facilities and overhead costs. All costs associated with research and developments
are expensed as incurred. As of December 31, 2021, the Company had not yet capitalized development expenses. Costs incurred in purchasing
technology assets and intellectual property are charged to research and development expense if the technology has not been conclusively
proven to be feasible and has no alternative future use. Grants received from Israel Innovation
Authority, Ministry of Industry, Trade and Labor (the “IIA”), are recognized when the grant becomes receivable, provided there
is reasonable assurance that the Company will comply with the conditions attached to the grant and there was reasonable assurance the
grant will be received. The grant is deducted from the research and development expenses as the applicable costs are incurred. Clinical
trial expenses are charged to research and development expense as incurred. The Company’s objective is to reflect the appropriate
trial expense in the consolidated financial statements by matching the appropriate expenses with the period in which services and efforts
are expended. In the event advance payments are made, the payments are recorded as assets, which are expensed as services are rendered. </t>
        </is>
      </c>
    </row>
    <row r="17">
      <c r="A17" s="4" t="inlineStr">
        <is>
          <t>Preclinical and Clinical Trial Accruals</t>
        </is>
      </c>
      <c r="B17" s="4" t="inlineStr">
        <is>
          <t xml:space="preserve">Preclinical and Clinical Trial
Accruals The Company makes estimates of its accrued expenses as
of each balance sheet date in the financial statements based on the facts and circumstances known at that time. Accrued expenses for preclinical
studies and clinical trials are based on estimates of costs incurred and fees that may be associated with services provided by contract
research organizations, clinical trial sites and other clinical trial-related activities. Payments under certain contracts with such parties
depend on factors such as successful enrollment of patients, site initiation and the completion of clinical trial milestones. If possible,
the Company obtains information regarding unbilled services directly from these service providers. However, the Company may be required
to estimate these services based on other available information. If the Company underestimates or overestimates the activities or fees
associated with a study or service at a given point in time, adjustments to research and development expenses may be necessary in future
periods. Historically, estimated accrued liabilities have approximated actual expense incurred. </t>
        </is>
      </c>
    </row>
    <row r="18">
      <c r="A18" s="4" t="inlineStr">
        <is>
          <t>General and administrative</t>
        </is>
      </c>
      <c r="B18" s="4" t="inlineStr">
        <is>
          <t xml:space="preserve">General and administrative General and administrative expenses
consist of compensation and related benefits, including stock-based compensation, for executive and corporate personnel; professional
and consulting fees; and allocated overhead, such as facilities and equipment rent and maintenance, insurance costs allocated to general
and administrative expenses, costs of patent applications, maintenance, depreciation expense, marketing costs, and other miscellaneous
expenses which are allocated to general and administrative expense. </t>
        </is>
      </c>
    </row>
    <row r="19">
      <c r="A19" s="4" t="inlineStr">
        <is>
          <t>Patents</t>
        </is>
      </c>
      <c r="B19" s="4" t="inlineStr">
        <is>
          <t xml:space="preserve">Patents The Company expenses all costs associated
with patents (including application fees, and the legal and consulting expenses related to making such applications) for product candidates
under development as incurred. As a result of the Company’s research and development efforts, the Company regularly applies for
patents to protect proprietary technology and inventions. To date, the Company has not capitalized patent costs. The Company recorded
charges to general and administrative expenses in the accompanying statements of operations and comprehensive loss of approximately $373
thousand, $374 thousand and $120 thousand for the years ended December 31, 2021, 2020 and 2019, respectively, related to patent costs. </t>
        </is>
      </c>
    </row>
    <row r="20">
      <c r="A20" s="4" t="inlineStr">
        <is>
          <t>Income taxes</t>
        </is>
      </c>
      <c r="B20" s="4" t="inlineStr">
        <is>
          <t xml:space="preserve">Income taxes The Company accounts for income taxes
in accordance with ASC 740-10 “Accounting for Income Taxes”, which requires the use of the liability method of accounting for
income taxes,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As the Company is currently engaged
primarily in development activities and is not expected to generate taxable income in the foreseeable future, the Company provides a valuation
allowance to reduce deferred tax assets to their estimated realizable value.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1, the Company recorded a liability of $705 thousand for uncertain
tax positions. The Company does not expect that the amount of uncertain tax positions will change within the next year. </t>
        </is>
      </c>
    </row>
    <row r="21">
      <c r="A21" s="4" t="inlineStr">
        <is>
          <t>Loss per share</t>
        </is>
      </c>
      <c r="B21" s="4" t="inlineStr">
        <is>
          <t xml:space="preserve">Loss per share Basic loss per share is calculated
based on the weighted average number of ordinary shares outstanding during each year. Diluted net loss per share is calculated based on
the weighted average number of ordinary shares outstanding during each year, plus dilutive potential shares in accordance with ASC 260,
“Earnings per Share.” All outstanding preferred stock, options
and warrants in the years 2021, 2020 and 2019 have been excluded from the calculation of the diluted net loss per share because all such
securities are anti-dilutive for all years presented. For the years ended December 31, 2021, 2020 and 2019, the total weighted average
number of shares related to outstanding potential shares excluded from the calculations of diluted net loss per share were 2,910,491,
3,526,214 and 3,247,127, respectively. The following data show the amounts used in computing income (loss) per share and the effect on
income (loss):
(in thousands except share and per share data) Year ended December 31,
2021 2020 2019
Basic and diluted (loss) per share:
(Loss) from continuing operations $ (14,468 ) $ (11,824 ) $ (9,384 )
Interest of 6% to Cumulative Preferred Stock - - (198 )
$ (14,468 ) $ (11,824 ) $ (9,582 )
Number of common shares at the beginning of the year 14,587,934 10,334,126 3,509,405
Weighted average number of shares issued for cash 2,485,245 2,603,763 518,295
Weighted average number of shares issued in connection with the merger - - 322,617
Weighted average number of stock options exercised 16,715 21,749 80,073
Weighted average number of warrants exercised 769,819 209,570 15,609
Weighted average number of shares issued in connection with conversion of Preferred Shares - - 4,203,487
Number of shares used in per share computation 17,859,713 13,169,208 8,649,486
Basic and diluted net (loss) per share $ (0.81 ) $ (0.90 ) $ (1.11 ) </t>
        </is>
      </c>
    </row>
    <row r="22">
      <c r="A22" s="4" t="inlineStr">
        <is>
          <t>Concentrations of credit risk</t>
        </is>
      </c>
      <c r="B22" s="4" t="inlineStr">
        <is>
          <t xml:space="preserve">Concentrations of credit risk: The Company’s financial instruments
that are exposed to concentrations of credit risk consist primarily of cash and cash equivalents, restricted cash and bank deposits. Cash and cash equivalents, restricted
cash and deposits are invested in major banks in Israel. Such deposits in Israel are not insured. Management believes that the financial
institutions that hold the Company’s investments are financially sound and, accordingly, minimal credit risk exists with respect
to these investments. The Company has no foreign exchange
contracts or any other hedging arrangements as of December 31, 2021. </t>
        </is>
      </c>
    </row>
    <row r="23">
      <c r="A23" s="4" t="inlineStr">
        <is>
          <t>Fair value of financial instruments</t>
        </is>
      </c>
      <c r="B23" s="4" t="inlineStr">
        <is>
          <t xml:space="preserve">Fair value of financial instruments The Company applies ASC 820, “Fair
Value Measurements and Disclosures” (“ASC 820”),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restricted cash, deposits, marketable securities, accounts receivable, accounts payable, accrued
liabilities, and lease liability. Fair value estimates of these instruments are made at each reporting period end based on relevant market
information. These estimates may be subjective in nature and involve uncertainties and matters of significant judgment and therefore cannot
be determined with precision. The carrying amount of cash and cash equivalents, restricted cash, accounts receivable, accounts payable,
and accrued liabilities are generally considered to be representative of their respective fair values because of the short-term nature
of those instruments. The Company believes that the fair value of the lease liability approximates its carrying value.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The financial instruments presented
on the balance sheet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t>
        </is>
      </c>
    </row>
    <row r="24">
      <c r="A24" s="4" t="inlineStr">
        <is>
          <t>Comprehensive income (loss)</t>
        </is>
      </c>
      <c r="B24" s="4" t="inlineStr">
        <is>
          <t xml:space="preserve">Comprehensive income (loss) Comprehensive loss is the change in
shareholders’ equity from transactions and other events and circumstances other than those resulting from investments by shareholders
and distributions to shareholders. The Company accounts for comprehensive
income (loss) in accordance with ASC 220, “Comprehensive Income”. This statement establishes standards for the reporting and
display of comprehensive income (loss) and its components in a full set of general-purpose financial statements. The Company’s other comprehensive
income (loss) is currently composed of gains or losses resulting from translation adjustments, which result from translating the financial
statements into U.S. dollars when its functional currency was different than the U.S. dollar. </t>
        </is>
      </c>
    </row>
    <row r="25">
      <c r="A25" s="4" t="inlineStr">
        <is>
          <t>Reclassification</t>
        </is>
      </c>
      <c r="B25" s="4" t="inlineStr">
        <is>
          <t xml:space="preserve">Reclassification Certain comparative figures have been
reclassified to conform to the current year presentation. Such reclassifications did not have any significant impact on the Company’s
equity, net income or cash flows. </t>
        </is>
      </c>
    </row>
    <row r="26">
      <c r="A26" s="4" t="inlineStr">
        <is>
          <t>Recently Issued Accounting Standards</t>
        </is>
      </c>
      <c r="B26" s="4" t="inlineStr">
        <is>
          <t xml:space="preserve">Recently Issued Accounting Standards In November 2021, the FASB issued
ASU 2021-10, “Government Assistance (Topic 832)- Disclosures by Business Entities about Government Assistance”. This ASU requires
annual disclosures for transactions with a government authority that are accounted for by applying a grant or contribution model. These
amendments are effective for annual periods beginning after December 15, 2021, with early adoption permitted. The Company is currently
evaluating this guidance to determine the impact it may have on its consolidated financial statements. </t>
        </is>
      </c>
    </row>
    <row r="27">
      <c r="A27" s="4" t="inlineStr">
        <is>
          <t>Recently Adopted Accounting Standards</t>
        </is>
      </c>
      <c r="B27" s="4" t="inlineStr">
        <is>
          <t>Recently Adopted Accounting
Standards Effective January 1, 2021, the Company
adopted ASU No. 2019-12, Income Taxes (Topic 740): Simplifying the Accounting for Income Taxes, which removes specific exceptions to the
general principles in Topic 740 and simplifies the accounting for income taxes. The adoption of this standard did not have a significant
impact on the Company’s consolidated financial statements. Effective January 1, 2021, the Company
adopted ASU No. 2020-10, Codification Improvements, which amends a variety of topics in the Accounting Standards Codification to improve
consistency and clarify guidance. The adoption of this standard did not have a significant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U.S. dollar exchange rate</t>
        </is>
      </c>
      <c r="B4" s="4" t="inlineStr">
        <is>
          <t xml:space="preserve">2021 2020 2019
At December 31, 1 U.S. $ = NIS 3.110 NIS 3.215 NIS 3.456
Increase (decrease) during the year (3.3 )% (7.0 )% (7.8 )%
Average yearly exchange rates NIS 3.2302 NIS 3.442 NIS 3.564 </t>
        </is>
      </c>
    </row>
    <row r="5">
      <c r="A5" s="4" t="inlineStr">
        <is>
          <t>Schedule of annual depreciation rates</t>
        </is>
      </c>
      <c r="B5" s="4" t="inlineStr">
        <is>
          <t xml:space="preserve">%
Computers 33
Office furniture and equipment 7
Leasehold improvements 16.67
Laboratory equipment 15-30 </t>
        </is>
      </c>
    </row>
    <row r="6">
      <c r="A6" s="4" t="inlineStr">
        <is>
          <t>Schedule of computing income (loss) per share and the effect on income (loss)</t>
        </is>
      </c>
      <c r="B6" s="4" t="inlineStr">
        <is>
          <t xml:space="preserve">(in thousands except share and per share data) Year ended December 31,
2021 2020 2019
Basic and diluted (loss) per share:
(Loss) from continuing operations $ (14,468 ) $ (11,824 ) $ (9,384 )
Interest of 6% to Cumulative Preferred Stock - - (198 )
$ (14,468 ) $ (11,824 ) $ (9,582 )
Number of common shares at the beginning of the year 14,587,934 10,334,126 3,509,405
Weighted average number of shares issued for cash 2,485,245 2,603,763 518,295
Weighted average number of shares issued in connection with the merger - - 322,617
Weighted average number of stock options exercised 16,715 21,749 80,073
Weighted average number of warrants exercised 769,819 209,570 15,609
Weighted average number of shares issued in connection with conversion of Preferred Shares - - 4,203,487
Number of shares used in per share computation 17,859,713 13,169,208 8,649,486
Basic and diluted net (loss) per share $ (0.81 ) $ (0.90 ) $ (1.1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and Cash Equivalents [Abstract]</t>
        </is>
      </c>
    </row>
    <row r="4">
      <c r="A4" s="4" t="inlineStr">
        <is>
          <t>Schedule of cash, cash equivalents and restricted cash</t>
        </is>
      </c>
      <c r="B4" s="4" t="inlineStr">
        <is>
          <t xml:space="preserve">December 31,
(in thousands) 2021 2020
Cash held in banks $ 1,199 $ 1,173
Bank deposits in U.S.$ with original maturities of three months or less 10,003 4,500
Total cash and cash equivalents 11,202 5,673
Cash held with respect to CVR Agreement, see note 8 113 1,171
Restricted cash – current – Prepaid expenses and other receivables - 79
Restricted cash – noncurrent – Other assets 321 89
Total cash, cash equivalents and restricted cash shown in the statement of cash flows $ 11,636 $ 7,0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 Term Deposits (Tables)</t>
        </is>
      </c>
      <c r="B1" s="2" t="inlineStr">
        <is>
          <t>12 Months Ended</t>
        </is>
      </c>
    </row>
    <row r="2">
      <c r="B2" s="2" t="inlineStr">
        <is>
          <t>Dec. 31, 2021</t>
        </is>
      </c>
    </row>
    <row r="3">
      <c r="A3" s="3" t="inlineStr">
        <is>
          <t>Short Term Deposits [Abstract]</t>
        </is>
      </c>
    </row>
    <row r="4">
      <c r="A4" s="4" t="inlineStr">
        <is>
          <t>Schedule of short term deposits</t>
        </is>
      </c>
      <c r="B4" s="4" t="inlineStr">
        <is>
          <t xml:space="preserve">December 31,
(in thousands) 2021 2020
Bank deposits in U.S.$ (annual average interest rates 0.6% and 2.1%) $ 10,004 $ 30,0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in thousands) 2021 2020
Cost:
Laboratory equipment $ 1,891 $ 1,256
Computers 256 169
Office furniture &amp; equipment 192 102
Leasehold improvements 1,521 712
Total cost 3,860 2,239
Accumulated depreciation:
Laboratory equipment 960 588
Computers 138 87
Office furniture &amp; equipment 15 5
Leasehold improvements 217 78
Total accumulated depreciation 1,330 758
Depreciated cost $ 2,530 $ 1,4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Ordinary shares, par value (in New Shekels per share)</t>
        </is>
      </c>
      <c r="B3" s="7" t="n">
        <v>0.4</v>
      </c>
      <c r="C3" s="7" t="n">
        <v>0.4</v>
      </c>
    </row>
    <row r="4">
      <c r="A4" s="4" t="inlineStr">
        <is>
          <t>Ordinary shares, authorized</t>
        </is>
      </c>
      <c r="B4" s="5" t="n">
        <v>45000000</v>
      </c>
      <c r="C4" s="5" t="n">
        <v>45000000</v>
      </c>
    </row>
    <row r="5">
      <c r="A5" s="4" t="inlineStr">
        <is>
          <t>Ordinary shares, issued</t>
        </is>
      </c>
      <c r="B5" s="5" t="n">
        <v>18331507</v>
      </c>
      <c r="C5" s="5" t="n">
        <v>14587934</v>
      </c>
    </row>
    <row r="6">
      <c r="A6" s="4" t="inlineStr">
        <is>
          <t>Ordinary shares, outstanding</t>
        </is>
      </c>
      <c r="B6" s="5" t="n">
        <v>18331507</v>
      </c>
      <c r="C6" s="5" t="n">
        <v>145879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other assets</t>
        </is>
      </c>
      <c r="B4" s="4" t="inlineStr">
        <is>
          <t xml:space="preserve">December 31,
(in thousands ) 2021 2020
Restricted cash $ 321 $ 89
Long Term Bank Deposit 3 -
Long-term prepaid expenses 161 8
Right-of-Use assets, net 5,689 659
$ 6,174 $ 7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Accrued Expenses and Other Liabilities Table [Abstract]</t>
        </is>
      </c>
    </row>
    <row r="4">
      <c r="A4" s="4" t="inlineStr">
        <is>
          <t>Schedule of accrued expenses and other liabilities</t>
        </is>
      </c>
      <c r="B4" s="4" t="inlineStr">
        <is>
          <t xml:space="preserve">December 31,
(in thousands ) 2021 2020
Vacation, convalescence and employees’ bonus accruals $ 1,068 $ 684
Employees and payroll related 519 352
Short term operating lease liabilities 617 203
Accrued expenses and other 1,523 1,499
$ 3,727 $ 2,7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rse Merger with Bioblast Pharma Ltd. (Tables)</t>
        </is>
      </c>
      <c r="B1" s="2" t="inlineStr">
        <is>
          <t>12 Months Ended</t>
        </is>
      </c>
    </row>
    <row r="2">
      <c r="B2" s="2" t="inlineStr">
        <is>
          <t>Dec. 31, 2021</t>
        </is>
      </c>
    </row>
    <row r="3">
      <c r="A3" s="3" t="inlineStr">
        <is>
          <t>Reverse Merger With Bioblast Pharma Disclosure [Abstract]</t>
        </is>
      </c>
    </row>
    <row r="4">
      <c r="A4" s="4" t="inlineStr">
        <is>
          <t>Schedule of estimated fair value of the assets and liabilities</t>
        </is>
      </c>
      <c r="B4" s="4" t="inlineStr">
        <is>
          <t xml:space="preserve">(in thousands )
Cash and cash equivalents $ 44
Prepaid expenses and other receivables 632
Cash held with respect to CVR Agreement 1,500
Receivables for the sale of Trehalose 2,000
Trade payables (10 )
Due to CVR Holders (3,500 )
Other current liabilities (22 )
$ 6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expense</t>
        </is>
      </c>
      <c r="B4" s="4" t="inlineStr">
        <is>
          <t xml:space="preserve">Year ended December 31,
(in thousands ) 2021 2020 2019
The components of lease expense were as follows:
Operating leases expenses $ 698 $ 243 $ 192
Cash flow information related to operating leases follows:
Cash used in operating activities $ 449 $ 223 $ 188
Non-cash activity - Right of use assets obtained in exchange for new operating
lease liabilities $ 5,446 $ 398 $ 141 </t>
        </is>
      </c>
    </row>
    <row r="5">
      <c r="A5" s="4" t="inlineStr">
        <is>
          <t>Schedule of operating lease related activities</t>
        </is>
      </c>
      <c r="B5" s="4" t="inlineStr">
        <is>
          <t xml:space="preserve">December 31,
(in thousands ) 2021 2020
Supplemental information related to operating leases, including location of amounts reported in the accompanying consolidated balance sheets, follows:
Other assets - Right-of-Use assets $ 6,329 $ 920
Accumulated amortization 640 261
Operating lease Right-of-Use assets, net $ 5,689 $ 659
Lease liabilities – current - Accounts payable and accrued liabilities $ 617 $ 203
Lease liabilities – noncurrent 5,389 499
Total operating lease liabilities $ 6,006 $ 702
Weighted average remaining lease term in years 8.6 3.64
Weighted average annual discount rate 3.6 % 11.9 %
(in thousands )
Maturities of operating lease liabilities as of December 31, 2021, were as follows:
2022 $ 823
2023 833
2024 711
2025 776
2026 and onwards 3,830
Total undiscounted lease liability 6,973
Less: Imputed interest (967 )
Present value of lease liabilities $ 6,0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exercise prices and remaining contractual life (in years)</t>
        </is>
      </c>
      <c r="B4" s="4" t="inlineStr">
        <is>
          <t xml:space="preserve">For the year ended December 31,
2021 2020
Number of warrants Weighted average exercise price Number of warrants Weighted average exercise price
Outstanding at beginning of the year 1,407,683 $ 12.33 27,016 $ 180.00
Issued 179,501 $ 25.00 2,310,313 $ 9.09
Forfeited and expired (27,016 ) $ 180.00 -
Exercised (855,813 ) $ 9.00 (929,646 ) $ 9.16
Outstanding and exercisable at year-end 704,355 $ 13.18 1,407,683 $ 12.33 </t>
        </is>
      </c>
    </row>
    <row r="5">
      <c r="A5" s="4" t="inlineStr">
        <is>
          <t>Schedule of exercise prices and remaining contractual life (in years)</t>
        </is>
      </c>
      <c r="B5" s="4" t="inlineStr">
        <is>
          <t xml:space="preserve">Exercise Price Number of Outstanding Remaining Life (in years)
$ 10 22,750 3.15
$ 9 455,937 0.25
$ 10 46,167 0.25
$ 25 179,501 4.11
704,3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fair value of stock option weighted-average assumptions</t>
        </is>
      </c>
      <c r="B4" s="4" t="inlineStr">
        <is>
          <t xml:space="preserve">Year ended December 31,
2021 2020 2019
Weighted Average Risk-free interest rate 0.82 % 0.46 % 1.67 %
Dividend yield - - -
Weighted Average Volatility factor 91.57 % 76.32 % 73.71 %
Weighted Average Expected life of the options 5 6 5 </t>
        </is>
      </c>
    </row>
    <row r="5">
      <c r="A5" s="4" t="inlineStr">
        <is>
          <t>Schedule of options granted under the existing stock-option plans</t>
        </is>
      </c>
      <c r="B5" s="4" t="inlineStr">
        <is>
          <t xml:space="preserve">For the year ended December 31,
2021 2020 2019
Number of options Weighted average exercise Number of options Weighted average exercise Number of options Weighted average exercise
Outstanding at beginning of the year 1,884,420 $ 5.52 1,625,042 $ 5.72 1,801,418 $ 4.33
Granted 345,500 $ 12.14 360,500 $ 4.46 158,021 $ 8.72
Forfeited and expired (48,242 ) $ 33.11 (63,376 ) $ 6.26 (128,256 ) $ 5.24
Exercised (39,131 ) $ 2.89 (37,746 ) $ 2.69 (221,641 ) $ 2.70
Pre-merger Bioblast options - $ - - $ 15,500 $ 90.17
Outstanding at end of the year 2,142,547 $ 6.02 1,884,420 $ 5.52 1,625,042 $ 5.72
Exercisable at end of the year 1,613,465 $ 4.90 1,283,193 $ 5.15 1,098,691 $ 3.71 </t>
        </is>
      </c>
    </row>
    <row r="6">
      <c r="A6" s="4" t="inlineStr">
        <is>
          <t>Schedule of changes in nonvested shares granted</t>
        </is>
      </c>
      <c r="B6" s="4" t="inlineStr">
        <is>
          <t xml:space="preserve">For the year ended December 31,
2020 2020 2019
Number of options Weighted average exercise Number of options Weighted average exercise Number of options Weighted average exercise
Balance at beginning of the year 601,227 $ 5.93 526,351 $ 7.03 774,836 $ 5.70
Granted 345,500 $ 12.14 360,500 $ 3.86 158,021 $ 8.72
Vested during the year (385,798 ) $ 7.39 (249,965 ) $ 6.07 (278,250 ) $ 5.21
Forfeited during the year (31,847 ) $ 6.75 (35,659 ) $ 6.24 (128,256 ) $ 5.24
Balance at end of the year 529,082 $ 8.69 601,227 $ 5.93 526,351 $ 7.03 </t>
        </is>
      </c>
    </row>
    <row r="7">
      <c r="A7" s="4" t="inlineStr">
        <is>
          <t>Schedule of exercise prices and remaining contractual life</t>
        </is>
      </c>
      <c r="B7" s="4" t="inlineStr">
        <is>
          <t xml:space="preserve">Exercise price Number of outstanding Remaining Life (in years) Intrinsic Value of No. of options
(in thousands )
$ 2.69 649,883 3.42 $ 2,313,584 649,883
$ 3.66 250,000 8.34 646,750 138,890
$ 4.68 55,500 8.25 87,135 13,875
$ 6.22 634,177 5.50 19,025 613,617
$ 8.19 150,000 7.88 - 75,000
$ 8.23 20,000 9.89 - -
$ 8.30 15,000 9.60 - -
$ 9.02 40,500 8.88 - 10,125
$ 10.12 12,126 6.93 - 9,700
$ 12.21 2,421 7.24 - 1,211
$ 12.23 250,000 9.41 - 69,444
$ 14.00 60,500 9.32 - 30,250
$ 21.40 1,940 7.57 - 970
$ 90.16 500 1.46 - 500
2,142,547 $ 3,066,494 1,613,465 </t>
        </is>
      </c>
    </row>
    <row r="8">
      <c r="A8" s="4" t="inlineStr">
        <is>
          <t>schedule of information concerning restricted stock units granted</t>
        </is>
      </c>
      <c r="B8" s="4" t="inlineStr">
        <is>
          <t xml:space="preserve">For the year ended December 31,
2021 2020
Number of Weighted average grant date Number of Weighted average grant date
Nonvested at beginning of period - $ - - $ -
Granted 236,706 $ 10.22 - $ -
Vested - $ - - $ -
Forfeited (7,375 ) $ 14.67 - $ -
Nonvested at end of period 229,331 $ 10.08 - $ - </t>
        </is>
      </c>
    </row>
    <row r="9">
      <c r="A9" s="4" t="inlineStr">
        <is>
          <t>Schedule of share-based compensation expenses related to grants under the equity incentive plan</t>
        </is>
      </c>
      <c r="B9" s="4" t="inlineStr">
        <is>
          <t xml:space="preserve">Year ended December 31,
(in thousands ) 2021 2020 2019
Research &amp; development $ 1,210 $ 401 $ 607
General &amp; administrative 1,704 269 203
Total $ 2,914 $ 670 $ 8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Taxes on Income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Year ended December 31,
(in thousands ) 2021 2020 2019
Current tax $ - $ - $ -
Deferred tax - - -
Provision for income taxes, net $ - $ - $ - </t>
        </is>
      </c>
    </row>
    <row r="5">
      <c r="A5" s="4" t="inlineStr">
        <is>
          <t>Schedule of reconciliation of the theoretical tax expenses</t>
        </is>
      </c>
      <c r="B5" s="4" t="inlineStr">
        <is>
          <t xml:space="preserve">Year ended December 31,
(in thousands ) 2021 2020 2019
Loss before taxes $ 14,468 $ 11,824 $ 9,384
Statutory tax rate 23 % 23 % 23 %
Tax benefit 3,328 2,720 2,158
Permanent differences 975 635 9,136
Valuation allowance (4,303 ) (3,355 ) (11,294 )
Tax expenses $ - $ - $ - </t>
        </is>
      </c>
    </row>
    <row r="6">
      <c r="A6" s="4" t="inlineStr">
        <is>
          <t>Schedule of deferred tax liabilities and assets</t>
        </is>
      </c>
      <c r="B6" s="4" t="inlineStr">
        <is>
          <t xml:space="preserve">Year ended December 31,
(in thousands ) 2021 2020
Tax assets in respect of: $ $
Accrued employees’ and directors’ compensation 308 61
Stock based compensation 746 -
Research and development expenses 2,527 1,275
Net loss carryforward 22,444 18,760
Total deferred tax assets 26,025 20,096
Less - valuation allowance (26,025 ) (20,096 )
Deferred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lances and Transactions with Related Parties (Tables)</t>
        </is>
      </c>
      <c r="B1" s="2" t="inlineStr">
        <is>
          <t>12 Months Ended</t>
        </is>
      </c>
    </row>
    <row r="2">
      <c r="B2" s="2" t="inlineStr">
        <is>
          <t>Dec. 31, 2021</t>
        </is>
      </c>
    </row>
    <row r="3">
      <c r="A3" s="3" t="inlineStr">
        <is>
          <t>Related Party Transactions [Abstract]</t>
        </is>
      </c>
    </row>
    <row r="4">
      <c r="A4" s="4" t="inlineStr">
        <is>
          <t>Schedule of consolidated balance sheets</t>
        </is>
      </c>
      <c r="B4" s="4" t="inlineStr">
        <is>
          <t xml:space="preserve">December 31,
(in thousands ) 2021 2020
Current Liabilities - Accounts payable trade $ 275 $ 175
Current Liabilities - Accrued expenses $ 115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financial assets measured at fair value on a recurring basis</t>
        </is>
      </c>
      <c r="B4" s="4" t="inlineStr">
        <is>
          <t xml:space="preserve">December 31, 2021
(in thousands ) Total Level 1 Level 2 Level 3
Cash and cash equivalents $ 11,202 $ 11,202 $ - $ -
Short term deposits 10,004 10,004 - -
Cash held with respect to CVR Agreement 113 113 - -
Marketable securities 62,924 62,924 - -
Restricted cash 321 321 - -
Total financial assets $ 84,564 $ 84,564 $ - $ -
December 31, 2020
(in thousands ) Total Level 1 Level 2 Level 3
Cash and cash equivalents $ 5,673 $ 5,673 $ - $ -
Short term deposits 30,034 30,034 - -
Cash held with respect to CVR Agreement 1,171 1,171 - -
Restricted cash 168 168 - -
Total financial assets $ 37,046 $ 37,046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ry Financial Statement Information (Tables)</t>
        </is>
      </c>
      <c r="B1" s="2" t="inlineStr">
        <is>
          <t>12 Months Ended</t>
        </is>
      </c>
    </row>
    <row r="2">
      <c r="B2" s="2" t="inlineStr">
        <is>
          <t>Dec. 31, 2021</t>
        </is>
      </c>
    </row>
    <row r="3">
      <c r="A3" s="3" t="inlineStr">
        <is>
          <t>Yearly Financial Information Disclosure [Abstract]</t>
        </is>
      </c>
    </row>
    <row r="4">
      <c r="A4" s="4" t="inlineStr">
        <is>
          <t>Schedule of condensed income statement</t>
        </is>
      </c>
      <c r="B4" s="4" t="inlineStr">
        <is>
          <t>Year ended December 31,
(in thousands ) 2021 2020 2019
Payroll and related expenses $ 5,054 $ 3,183 $ 2,259
Research and development services 4,557 2,438 2,682
Materials 1,505 612 454
Share Based Compensation 1,210 401 607
Depreciation 546 273 198
Other 1,029 394 486
13,901 7,301 6,686
Israel Innovation Authority participation in research and development costs and royalties payable (1,020 ) (1,215 ) (1,082 )
$ 12,881 $ 6,086 $ 5,604
Year ended December 31,
(in thousands ) 2021 2020 2019
Payroll expenses $ 1,138 $ 737 $ 569
Compensation to directors 1,168 862 526
Professional fees 1,080 995 845
Office maintenance and office expenses 167 97 145
Insurance 783 486 243
Share Based Compensation 1,704 269 203
Other 367 253 484
$ 6,407 $ 3,699 $ 3,015
c. Other income (expenses), net
Year ended December 31,
(in thousands ) 2021 2020 2019
Interest income $ 120 $ 225 $ 238
Income related to marketable securities 5,590 - -
Exchange differences, net (562 ) (2,258 ) (945 )
Bank commissions and other expenses (328 ) (6 ) (58 )
$ 4,820 $ (2,039 ) $ (7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4" t="inlineStr">
        <is>
          <t xml:space="preserve"> </t>
        </is>
      </c>
      <c r="C4" s="4" t="inlineStr">
        <is>
          <t xml:space="preserve"> </t>
        </is>
      </c>
      <c r="D4" s="4" t="inlineStr">
        <is>
          <t xml:space="preserve"> </t>
        </is>
      </c>
    </row>
    <row r="5">
      <c r="A5" s="3" t="inlineStr">
        <is>
          <t>Operating expenses:</t>
        </is>
      </c>
    </row>
    <row r="6">
      <c r="A6" s="4" t="inlineStr">
        <is>
          <t>Research and development expenses, net (note 16a)</t>
        </is>
      </c>
      <c r="B6" s="5" t="n">
        <v>12881</v>
      </c>
      <c r="C6" s="5" t="n">
        <v>6086</v>
      </c>
      <c r="D6" s="5" t="n">
        <v>5604</v>
      </c>
    </row>
    <row r="7">
      <c r="A7" s="4" t="inlineStr">
        <is>
          <t>General and administrative expenses (note 16b)</t>
        </is>
      </c>
      <c r="B7" s="5" t="n">
        <v>6407</v>
      </c>
      <c r="C7" s="5" t="n">
        <v>3699</v>
      </c>
      <c r="D7" s="5" t="n">
        <v>3015</v>
      </c>
    </row>
    <row r="8">
      <c r="A8" s="4" t="inlineStr">
        <is>
          <t>Total operating expenses</t>
        </is>
      </c>
      <c r="B8" s="5" t="n">
        <v>19288</v>
      </c>
      <c r="C8" s="5" t="n">
        <v>9785</v>
      </c>
      <c r="D8" s="5" t="n">
        <v>8619</v>
      </c>
    </row>
    <row r="9">
      <c r="A9" s="4" t="inlineStr">
        <is>
          <t>Operating (loss)</t>
        </is>
      </c>
      <c r="B9" s="5" t="n">
        <v>-19288</v>
      </c>
      <c r="C9" s="5" t="n">
        <v>-9785</v>
      </c>
      <c r="D9" s="5" t="n">
        <v>-8619</v>
      </c>
    </row>
    <row r="10">
      <c r="A10" s="4" t="inlineStr">
        <is>
          <t>Other income (expenses), net (note 16c)</t>
        </is>
      </c>
      <c r="B10" s="5" t="n">
        <v>4820</v>
      </c>
      <c r="C10" s="5" t="n">
        <v>-2039</v>
      </c>
      <c r="D10" s="5" t="n">
        <v>-765</v>
      </c>
    </row>
    <row r="11">
      <c r="A11" s="4" t="inlineStr">
        <is>
          <t>Net (loss)</t>
        </is>
      </c>
      <c r="B11" s="5" t="n">
        <v>-14468</v>
      </c>
      <c r="C11" s="5" t="n">
        <v>-11824</v>
      </c>
      <c r="D11" s="5" t="n">
        <v>-9384</v>
      </c>
    </row>
    <row r="12">
      <c r="A12" s="3" t="inlineStr">
        <is>
          <t>Other comprehensive gain (loss)</t>
        </is>
      </c>
    </row>
    <row r="13">
      <c r="A13" s="4" t="inlineStr">
        <is>
          <t>Exchange differences arising from translating financial statements from functional to presentation currency</t>
        </is>
      </c>
      <c r="B13" s="5" t="n">
        <v>124</v>
      </c>
      <c r="C13" s="5" t="n">
        <v>2277</v>
      </c>
      <c r="D13" s="5" t="n">
        <v>951</v>
      </c>
    </row>
    <row r="14">
      <c r="A14" s="4" t="inlineStr">
        <is>
          <t>Total other comprehensive gain (loss)</t>
        </is>
      </c>
      <c r="B14" s="5" t="n">
        <v>124</v>
      </c>
      <c r="C14" s="5" t="n">
        <v>2277</v>
      </c>
      <c r="D14" s="5" t="n">
        <v>951</v>
      </c>
    </row>
    <row r="15">
      <c r="A15" s="4" t="inlineStr">
        <is>
          <t>Total comprehensive (loss)</t>
        </is>
      </c>
      <c r="B15" s="6" t="n">
        <v>-14344</v>
      </c>
      <c r="C15" s="6" t="n">
        <v>-9547</v>
      </c>
      <c r="D15" s="6" t="n">
        <v>-8433</v>
      </c>
    </row>
    <row r="16">
      <c r="A16" s="4" t="inlineStr">
        <is>
          <t>Basic &amp; diluted (loss) per share (in Dollars per share)</t>
        </is>
      </c>
      <c r="B16" s="8" t="n">
        <v>-0.8100000000000001</v>
      </c>
      <c r="C16" s="9" t="n">
        <v>-0.9</v>
      </c>
      <c r="D16" s="8" t="n">
        <v>-1.11</v>
      </c>
    </row>
    <row r="17">
      <c r="A17" s="4" t="inlineStr">
        <is>
          <t>Weighted average number of shares outstanding (in Shares)</t>
        </is>
      </c>
      <c r="B17" s="5" t="n">
        <v>17859713</v>
      </c>
      <c r="C17" s="5" t="n">
        <v>13169208</v>
      </c>
      <c r="D17" s="5" t="n">
        <v>86494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General Information (Details) $ in Millions</t>
        </is>
      </c>
      <c r="B1" s="2" t="inlineStr">
        <is>
          <t>Dec. 31, 2021USD ($)</t>
        </is>
      </c>
    </row>
    <row r="2">
      <c r="A2" s="3" t="inlineStr">
        <is>
          <t>General (Textual)</t>
        </is>
      </c>
    </row>
    <row r="3">
      <c r="A3" s="4" t="inlineStr">
        <is>
          <t>Accumulated deficit</t>
        </is>
      </c>
      <c r="B3" s="6" t="n">
        <v>52</v>
      </c>
    </row>
    <row r="4">
      <c r="A4" s="4" t="inlineStr">
        <is>
          <t>Amount raised in conjunction with securities offerings</t>
        </is>
      </c>
      <c r="B4" s="10" t="n">
        <v>53.2</v>
      </c>
    </row>
    <row r="5">
      <c r="A5" s="4" t="inlineStr">
        <is>
          <t>Additional amount raised from exercises of options and warrants</t>
        </is>
      </c>
      <c r="B5" s="9" t="n">
        <v>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Net gain recognized on equity securities</t>
        </is>
      </c>
      <c r="B4" s="6" t="n">
        <v>5590</v>
      </c>
      <c r="C4" s="6" t="n">
        <v>0</v>
      </c>
      <c r="D4" s="6" t="n">
        <v>0</v>
      </c>
    </row>
    <row r="5">
      <c r="A5" s="4" t="inlineStr">
        <is>
          <t>Net gain on equity securities not realized</t>
        </is>
      </c>
      <c r="B5" s="5" t="n">
        <v>4599</v>
      </c>
      <c r="C5" s="5" t="n">
        <v>0</v>
      </c>
      <c r="D5" s="5" t="n">
        <v>0</v>
      </c>
    </row>
    <row r="6">
      <c r="A6" s="4" t="inlineStr">
        <is>
          <t>Related to its patents' costs</t>
        </is>
      </c>
      <c r="B6" s="6" t="n">
        <v>373</v>
      </c>
      <c r="C6" s="6" t="n">
        <v>374</v>
      </c>
      <c r="D6" s="6" t="n">
        <v>120</v>
      </c>
    </row>
    <row r="7">
      <c r="A7" s="4" t="inlineStr">
        <is>
          <t>Tax benefit, percentage</t>
        </is>
      </c>
      <c r="B7" s="4" t="inlineStr">
        <is>
          <t>50.00%</t>
        </is>
      </c>
    </row>
    <row r="8">
      <c r="A8" s="4" t="inlineStr">
        <is>
          <t>Deferred Tax Liabilities, Gross</t>
        </is>
      </c>
      <c r="B8" s="6" t="n">
        <v>705</v>
      </c>
    </row>
    <row r="9">
      <c r="A9" s="4" t="inlineStr">
        <is>
          <t>Weighted average number of shares related to outstanding potential shares excluded from the calculations of diluted net loss per share (in Shares)</t>
        </is>
      </c>
      <c r="B9" s="5" t="n">
        <v>2910491</v>
      </c>
      <c r="C9" s="5" t="n">
        <v>3526214</v>
      </c>
      <c r="D9" s="5" t="n">
        <v>324712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U.S. dollar exchange rate</t>
        </is>
      </c>
      <c r="B1" s="2" t="inlineStr">
        <is>
          <t>12 Months Ended</t>
        </is>
      </c>
    </row>
    <row r="2">
      <c r="B2" s="2" t="inlineStr">
        <is>
          <t>Dec. 31, 2021</t>
        </is>
      </c>
      <c r="C2" s="2" t="inlineStr">
        <is>
          <t>Dec. 31, 2020</t>
        </is>
      </c>
      <c r="D2" s="2" t="inlineStr">
        <is>
          <t>Dec. 31, 2019</t>
        </is>
      </c>
    </row>
    <row r="3">
      <c r="A3" s="3" t="inlineStr">
        <is>
          <t>Schedule of U.S. dollar exchange rate [Abstract]</t>
        </is>
      </c>
    </row>
    <row r="4">
      <c r="A4" s="4" t="inlineStr">
        <is>
          <t>At December 31, 1 U.S. $ =</t>
        </is>
      </c>
      <c r="B4" s="4" t="inlineStr">
        <is>
          <t>NIS 3.110</t>
        </is>
      </c>
      <c r="C4" s="4" t="inlineStr">
        <is>
          <t>NIS 3.215</t>
        </is>
      </c>
      <c r="D4" s="4" t="inlineStr">
        <is>
          <t>NIS 3.456</t>
        </is>
      </c>
    </row>
    <row r="5">
      <c r="A5" s="4" t="inlineStr">
        <is>
          <t>Increase (decrease) during the year</t>
        </is>
      </c>
      <c r="B5" s="4" t="inlineStr">
        <is>
          <t>(3.30%)</t>
        </is>
      </c>
      <c r="C5" s="4" t="inlineStr">
        <is>
          <t>(7.00%)</t>
        </is>
      </c>
      <c r="D5" s="4" t="inlineStr">
        <is>
          <t>(7.80%)</t>
        </is>
      </c>
    </row>
    <row r="6">
      <c r="A6" s="4" t="inlineStr">
        <is>
          <t>Average yearly exchange rates</t>
        </is>
      </c>
      <c r="B6" s="4" t="inlineStr">
        <is>
          <t>NIS 3.2302</t>
        </is>
      </c>
      <c r="C6" s="4" t="inlineStr">
        <is>
          <t>NIS 3.442</t>
        </is>
      </c>
      <c r="D6" s="4" t="inlineStr">
        <is>
          <t>NIS 3.564</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annual depreciation rates</t>
        </is>
      </c>
      <c r="B1" s="2" t="inlineStr">
        <is>
          <t>Dec. 31, 2021</t>
        </is>
      </c>
    </row>
    <row r="2">
      <c r="A2" s="4" t="inlineStr">
        <is>
          <t>Computers [Member]</t>
        </is>
      </c>
    </row>
    <row r="3">
      <c r="A3" s="3" t="inlineStr">
        <is>
          <t>Significant Accounting Policies (Details) - Schedule of annual depreciation rates [Line Items]</t>
        </is>
      </c>
    </row>
    <row r="4">
      <c r="A4" s="4" t="inlineStr">
        <is>
          <t>Annual depreciation rates</t>
        </is>
      </c>
      <c r="B4" s="4" t="inlineStr">
        <is>
          <t>33.00%</t>
        </is>
      </c>
    </row>
    <row r="5">
      <c r="A5" s="4" t="inlineStr">
        <is>
          <t>Office furniture and equipment [Member]</t>
        </is>
      </c>
    </row>
    <row r="6">
      <c r="A6" s="3" t="inlineStr">
        <is>
          <t>Significant Accounting Policies (Details) - Schedule of annual depreciation rates [Line Items]</t>
        </is>
      </c>
    </row>
    <row r="7">
      <c r="A7" s="4" t="inlineStr">
        <is>
          <t>Annual depreciation rates</t>
        </is>
      </c>
      <c r="B7" s="4" t="inlineStr">
        <is>
          <t>7.00%</t>
        </is>
      </c>
    </row>
    <row r="8">
      <c r="A8" s="4" t="inlineStr">
        <is>
          <t>Leasehold improvements [Member]</t>
        </is>
      </c>
    </row>
    <row r="9">
      <c r="A9" s="3" t="inlineStr">
        <is>
          <t>Significant Accounting Policies (Details) - Schedule of annual depreciation rates [Line Items]</t>
        </is>
      </c>
    </row>
    <row r="10">
      <c r="A10" s="4" t="inlineStr">
        <is>
          <t>Annual depreciation rates</t>
        </is>
      </c>
      <c r="B10" s="4" t="inlineStr">
        <is>
          <t>16.67%</t>
        </is>
      </c>
    </row>
    <row r="11">
      <c r="A11" s="4" t="inlineStr">
        <is>
          <t>Laboratory equipment [Member] | Minimum [Member]</t>
        </is>
      </c>
    </row>
    <row r="12">
      <c r="A12" s="3" t="inlineStr">
        <is>
          <t>Significant Accounting Policies (Details) - Schedule of annual depreciation rates [Line Items]</t>
        </is>
      </c>
    </row>
    <row r="13">
      <c r="A13" s="4" t="inlineStr">
        <is>
          <t>Annual depreciation rates</t>
        </is>
      </c>
      <c r="B13" s="4" t="inlineStr">
        <is>
          <t>15.00%</t>
        </is>
      </c>
    </row>
    <row r="14">
      <c r="A14" s="4" t="inlineStr">
        <is>
          <t>Laboratory equipment [Member] | Maximum [Member]</t>
        </is>
      </c>
    </row>
    <row r="15">
      <c r="A15" s="3" t="inlineStr">
        <is>
          <t>Significant Accounting Policies (Details) - Schedule of annual depreciation rates [Line Items]</t>
        </is>
      </c>
    </row>
    <row r="16">
      <c r="A16" s="4" t="inlineStr">
        <is>
          <t>Annual depreciation rates</t>
        </is>
      </c>
      <c r="B16" s="4" t="inlineStr">
        <is>
          <t>3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computing income (loss) per share and the effect on income (loss) - USD ($) $ / shares in Units, $ in Thousands</t>
        </is>
      </c>
      <c r="B1" s="2" t="inlineStr">
        <is>
          <t>12 Months Ended</t>
        </is>
      </c>
    </row>
    <row r="2">
      <c r="B2" s="2" t="inlineStr">
        <is>
          <t>Dec. 31, 2021</t>
        </is>
      </c>
      <c r="C2" s="2" t="inlineStr">
        <is>
          <t>Dec. 31, 2020</t>
        </is>
      </c>
      <c r="D2" s="2" t="inlineStr">
        <is>
          <t>Dec. 31, 2019</t>
        </is>
      </c>
    </row>
    <row r="3">
      <c r="A3" s="3" t="inlineStr">
        <is>
          <t>Basic and diluted (loss) per share:</t>
        </is>
      </c>
    </row>
    <row r="4">
      <c r="A4" s="4" t="inlineStr">
        <is>
          <t>(Loss) from continuing operations (in Dollars)</t>
        </is>
      </c>
      <c r="B4" s="6" t="n">
        <v>-14468</v>
      </c>
      <c r="C4" s="6" t="n">
        <v>-11824</v>
      </c>
      <c r="D4" s="6" t="n">
        <v>-9384</v>
      </c>
    </row>
    <row r="5">
      <c r="A5" s="4" t="inlineStr">
        <is>
          <t>Interest of 6% to Cumulative Preferred Stock (in Dollars)</t>
        </is>
      </c>
      <c r="B5" s="4" t="inlineStr">
        <is>
          <t xml:space="preserve"> </t>
        </is>
      </c>
      <c r="C5" s="4" t="inlineStr">
        <is>
          <t xml:space="preserve"> </t>
        </is>
      </c>
      <c r="D5" s="5" t="n">
        <v>-198</v>
      </c>
    </row>
    <row r="6">
      <c r="A6" s="4" t="inlineStr">
        <is>
          <t>Total (in Dollars)</t>
        </is>
      </c>
      <c r="B6" s="6" t="n">
        <v>-14468</v>
      </c>
      <c r="C6" s="6" t="n">
        <v>-11824</v>
      </c>
      <c r="D6" s="6" t="n">
        <v>-9582</v>
      </c>
    </row>
    <row r="7">
      <c r="A7" s="4" t="inlineStr">
        <is>
          <t>Number of common shares at the beginning of the year</t>
        </is>
      </c>
      <c r="B7" s="5" t="n">
        <v>14587934</v>
      </c>
      <c r="C7" s="5" t="n">
        <v>10334126</v>
      </c>
      <c r="D7" s="5" t="n">
        <v>3509405</v>
      </c>
    </row>
    <row r="8">
      <c r="A8" s="4" t="inlineStr">
        <is>
          <t>Weighted average number of shares issued for cash</t>
        </is>
      </c>
      <c r="B8" s="5" t="n">
        <v>2485245</v>
      </c>
      <c r="C8" s="5" t="n">
        <v>2603763</v>
      </c>
      <c r="D8" s="5" t="n">
        <v>518295</v>
      </c>
    </row>
    <row r="9">
      <c r="A9" s="4" t="inlineStr">
        <is>
          <t>Weighted average number of shares issued in connection with the merger</t>
        </is>
      </c>
      <c r="B9" s="4" t="inlineStr">
        <is>
          <t xml:space="preserve"> </t>
        </is>
      </c>
      <c r="C9" s="4" t="inlineStr">
        <is>
          <t xml:space="preserve"> </t>
        </is>
      </c>
      <c r="D9" s="5" t="n">
        <v>322617</v>
      </c>
    </row>
    <row r="10">
      <c r="A10" s="4" t="inlineStr">
        <is>
          <t>Weighted average number of stock options exercised</t>
        </is>
      </c>
      <c r="B10" s="5" t="n">
        <v>16715</v>
      </c>
      <c r="C10" s="5" t="n">
        <v>21749</v>
      </c>
      <c r="D10" s="5" t="n">
        <v>80073</v>
      </c>
    </row>
    <row r="11">
      <c r="A11" s="4" t="inlineStr">
        <is>
          <t>Weighted average number of warrants exercised</t>
        </is>
      </c>
      <c r="B11" s="5" t="n">
        <v>769819</v>
      </c>
      <c r="C11" s="5" t="n">
        <v>209570</v>
      </c>
      <c r="D11" s="5" t="n">
        <v>15609</v>
      </c>
    </row>
    <row r="12">
      <c r="A12" s="4" t="inlineStr">
        <is>
          <t>Weighted average number of shares issued in connection with conversion of Preferred Shares</t>
        </is>
      </c>
      <c r="B12" s="4" t="inlineStr">
        <is>
          <t xml:space="preserve"> </t>
        </is>
      </c>
      <c r="C12" s="4" t="inlineStr">
        <is>
          <t xml:space="preserve"> </t>
        </is>
      </c>
      <c r="D12" s="5" t="n">
        <v>4203487</v>
      </c>
    </row>
    <row r="13">
      <c r="A13" s="4" t="inlineStr">
        <is>
          <t>Number of shares used in per share computation</t>
        </is>
      </c>
      <c r="B13" s="5" t="n">
        <v>17859713</v>
      </c>
      <c r="C13" s="5" t="n">
        <v>13169208</v>
      </c>
      <c r="D13" s="5" t="n">
        <v>8649486</v>
      </c>
    </row>
    <row r="14">
      <c r="A14" s="4" t="inlineStr">
        <is>
          <t>Basic and diluted net (loss) per share (in Dollars per share)</t>
        </is>
      </c>
      <c r="B14" s="8" t="n">
        <v>-0.8100000000000001</v>
      </c>
      <c r="C14" s="9" t="n">
        <v>-0.9</v>
      </c>
      <c r="D14" s="8" t="n">
        <v>-1.1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Schedule of computing income (loss) per share and the effect on income (loss) (Parentheticals)</t>
        </is>
      </c>
      <c r="B1" s="2" t="inlineStr">
        <is>
          <t>Dec. 31, 2021</t>
        </is>
      </c>
      <c r="C1" s="2" t="inlineStr">
        <is>
          <t>Dec. 31, 2020</t>
        </is>
      </c>
      <c r="D1" s="2" t="inlineStr">
        <is>
          <t>Dec. 31, 2019</t>
        </is>
      </c>
    </row>
    <row r="2">
      <c r="A2" s="3" t="inlineStr">
        <is>
          <t>Schedule of computing income (loss) per share and the effect on income (loss) [Abstract]</t>
        </is>
      </c>
    </row>
    <row r="3">
      <c r="A3" s="4" t="inlineStr">
        <is>
          <t>Interest to cumulative preferred stock</t>
        </is>
      </c>
      <c r="B3" s="4" t="inlineStr">
        <is>
          <t>6.00%</t>
        </is>
      </c>
      <c r="C3" s="4" t="inlineStr">
        <is>
          <t>6.00%</t>
        </is>
      </c>
      <c r="D3" s="4" t="inlineStr">
        <is>
          <t>6.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Details) - Schedule of cash, cash equivalents and restricted cash - USD ($) $ in Thousands</t>
        </is>
      </c>
      <c r="B1" s="2" t="inlineStr">
        <is>
          <t>Dec. 31, 2021</t>
        </is>
      </c>
      <c r="C1" s="2" t="inlineStr">
        <is>
          <t>Dec. 31, 2020</t>
        </is>
      </c>
    </row>
    <row r="2">
      <c r="A2" s="3" t="inlineStr">
        <is>
          <t>Schedule of cash, cash equivalents and restricted cash [Abstract]</t>
        </is>
      </c>
    </row>
    <row r="3">
      <c r="A3" s="4" t="inlineStr">
        <is>
          <t>Cash held in banks</t>
        </is>
      </c>
      <c r="B3" s="6" t="n">
        <v>1199</v>
      </c>
      <c r="C3" s="6" t="n">
        <v>1173</v>
      </c>
    </row>
    <row r="4">
      <c r="A4" s="4" t="inlineStr">
        <is>
          <t>Bank deposits in U.S.$ with original maturities of three months or less (annual average interest rates 0.1% and 0.32%)</t>
        </is>
      </c>
      <c r="B4" s="5" t="n">
        <v>10003</v>
      </c>
      <c r="C4" s="5" t="n">
        <v>4500</v>
      </c>
    </row>
    <row r="5">
      <c r="A5" s="4" t="inlineStr">
        <is>
          <t>Total cash and cash equivalents</t>
        </is>
      </c>
      <c r="B5" s="5" t="n">
        <v>11202</v>
      </c>
      <c r="C5" s="5" t="n">
        <v>5673</v>
      </c>
    </row>
    <row r="6">
      <c r="A6" s="4" t="inlineStr">
        <is>
          <t>Cash held with respect to CVR Agreement, see note 8</t>
        </is>
      </c>
      <c r="B6" s="5" t="n">
        <v>113</v>
      </c>
      <c r="C6" s="5" t="n">
        <v>1171</v>
      </c>
    </row>
    <row r="7">
      <c r="A7" s="4" t="inlineStr">
        <is>
          <t>Restricted cash – current – Prepaid expenses and other receivables</t>
        </is>
      </c>
      <c r="B7" s="4" t="inlineStr">
        <is>
          <t xml:space="preserve"> </t>
        </is>
      </c>
      <c r="C7" s="5" t="n">
        <v>79</v>
      </c>
    </row>
    <row r="8">
      <c r="A8" s="4" t="inlineStr">
        <is>
          <t>Restricted cash – noncurrent – Other assets</t>
        </is>
      </c>
      <c r="B8" s="5" t="n">
        <v>321</v>
      </c>
      <c r="C8" s="5" t="n">
        <v>89</v>
      </c>
    </row>
    <row r="9">
      <c r="A9" s="4" t="inlineStr">
        <is>
          <t>Total cash, cash equivalents and restricted cash shown in the statement of cash flows</t>
        </is>
      </c>
      <c r="B9" s="6" t="n">
        <v>11636</v>
      </c>
      <c r="C9" s="6" t="n">
        <v>70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Details) - Schedule of cash, cash equivalents and restricted cash (Parentheticals)</t>
        </is>
      </c>
      <c r="B1" s="2" t="inlineStr">
        <is>
          <t>Dec. 31, 2021</t>
        </is>
      </c>
      <c r="C1" s="2" t="inlineStr">
        <is>
          <t>Dec. 31, 2020</t>
        </is>
      </c>
    </row>
    <row r="2">
      <c r="A2" s="3" t="inlineStr">
        <is>
          <t>Schedule of cash, cash equivalents and restricted cash [Abstract]</t>
        </is>
      </c>
    </row>
    <row r="3">
      <c r="A3" s="4" t="inlineStr">
        <is>
          <t>Annual average interest rates</t>
        </is>
      </c>
      <c r="B3" s="4" t="inlineStr">
        <is>
          <t>0.10%</t>
        </is>
      </c>
      <c r="C3" s="4" t="inlineStr">
        <is>
          <t>0.32%</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Deposits (Details) - Schedule of short term deposits - USD ($) $ in Thousands</t>
        </is>
      </c>
      <c r="B1" s="2" t="inlineStr">
        <is>
          <t>Dec. 31, 2021</t>
        </is>
      </c>
      <c r="C1" s="2" t="inlineStr">
        <is>
          <t>Dec. 31, 2020</t>
        </is>
      </c>
    </row>
    <row r="2">
      <c r="A2" s="3" t="inlineStr">
        <is>
          <t>Schedule of short term deposits [Abstract]</t>
        </is>
      </c>
    </row>
    <row r="3">
      <c r="A3" s="4" t="inlineStr">
        <is>
          <t>Bank deposits in U.S.$ (annual average interest rates 0.6% and 2.1%)</t>
        </is>
      </c>
      <c r="B3" s="6" t="n">
        <v>10004</v>
      </c>
      <c r="C3" s="6" t="n">
        <v>300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 Term Deposits (Details) - Schedule of short term deposits (Parentheticals)</t>
        </is>
      </c>
      <c r="B1" s="2" t="inlineStr">
        <is>
          <t>12 Months Ended</t>
        </is>
      </c>
    </row>
    <row r="2">
      <c r="B2" s="2" t="inlineStr">
        <is>
          <t>Dec. 31, 2021</t>
        </is>
      </c>
      <c r="C2" s="2" t="inlineStr">
        <is>
          <t>Dec. 31, 2020</t>
        </is>
      </c>
    </row>
    <row r="3">
      <c r="A3" s="3" t="inlineStr">
        <is>
          <t>Schedule of short term deposits [Abstract]</t>
        </is>
      </c>
    </row>
    <row r="4">
      <c r="A4" s="4" t="inlineStr">
        <is>
          <t>Annual average interest rates</t>
        </is>
      </c>
      <c r="B4" s="4" t="inlineStr">
        <is>
          <t>0.60%</t>
        </is>
      </c>
      <c r="C4" s="4" t="inlineStr">
        <is>
          <t>2.1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6" customWidth="1" min="2" max="2"/>
    <col width="17" customWidth="1" min="3" max="3"/>
    <col width="27" customWidth="1" min="4" max="4"/>
    <col width="29" customWidth="1" min="5" max="5"/>
    <col width="20" customWidth="1" min="6" max="6"/>
    <col width="13" customWidth="1" min="7" max="7"/>
  </cols>
  <sheetData>
    <row r="1">
      <c r="A1" s="1" t="inlineStr">
        <is>
          <t>Consolidated Statements of Changes in Shareholders’ Equity - USD ($) $ in Thousands</t>
        </is>
      </c>
      <c r="B1" s="2" t="inlineStr">
        <is>
          <t>Ordinary Shares</t>
        </is>
      </c>
      <c r="C1" s="2" t="inlineStr">
        <is>
          <t>Preferred Shares</t>
        </is>
      </c>
      <c r="D1" s="2" t="inlineStr">
        <is>
          <t>Additional paid in capital</t>
        </is>
      </c>
      <c r="E1" s="2" t="inlineStr">
        <is>
          <t>Currency translation reserve</t>
        </is>
      </c>
      <c r="F1" s="2" t="inlineStr">
        <is>
          <t>Accumulated deficit</t>
        </is>
      </c>
      <c r="G1" s="2" t="inlineStr">
        <is>
          <t>Total</t>
        </is>
      </c>
    </row>
    <row r="2">
      <c r="A2" s="4" t="inlineStr">
        <is>
          <t>Balance at Dec. 31, 2018</t>
        </is>
      </c>
      <c r="B2" s="6" t="n">
        <v>396</v>
      </c>
      <c r="C2" s="6" t="n">
        <v>524</v>
      </c>
      <c r="D2" s="6" t="n">
        <v>27326</v>
      </c>
      <c r="E2" s="6" t="n">
        <v>-2251</v>
      </c>
      <c r="F2" s="6" t="n">
        <v>-16289</v>
      </c>
      <c r="G2" s="6" t="n">
        <v>9706</v>
      </c>
    </row>
    <row r="3">
      <c r="A3" s="4" t="inlineStr">
        <is>
          <t>Balance (in Shares) at Dec. 31, 2018</t>
        </is>
      </c>
      <c r="B3" s="5" t="n">
        <v>3509405</v>
      </c>
      <c r="C3" s="5" t="n">
        <v>4958705</v>
      </c>
    </row>
    <row r="4">
      <c r="A4" s="4" t="inlineStr">
        <is>
          <t>Conversion of Preferred Shares to Ordinary Shares</t>
        </is>
      </c>
      <c r="B4" s="6" t="n">
        <v>605</v>
      </c>
      <c r="C4" s="6" t="n">
        <v>-524</v>
      </c>
      <c r="D4" s="5" t="n">
        <v>-81</v>
      </c>
      <c r="E4" s="4" t="inlineStr">
        <is>
          <t xml:space="preserve"> </t>
        </is>
      </c>
      <c r="F4" s="4" t="inlineStr">
        <is>
          <t xml:space="preserve"> </t>
        </is>
      </c>
      <c r="G4" s="4" t="inlineStr">
        <is>
          <t xml:space="preserve"> </t>
        </is>
      </c>
    </row>
    <row r="5">
      <c r="A5" s="4" t="inlineStr">
        <is>
          <t>Conversion of Preferred Shares to Ordinary Shares (in Shares)</t>
        </is>
      </c>
      <c r="B5" s="5" t="n">
        <v>5479547</v>
      </c>
      <c r="C5" s="5" t="n">
        <v>-4958705</v>
      </c>
    </row>
    <row r="6">
      <c r="A6" s="4" t="inlineStr">
        <is>
          <t>Issuance of shares upon exercise of warrants</t>
        </is>
      </c>
      <c r="B6" s="6" t="n">
        <v>2</v>
      </c>
      <c r="C6" s="4" t="inlineStr">
        <is>
          <t xml:space="preserve"> </t>
        </is>
      </c>
      <c r="D6" s="5" t="n">
        <v>247</v>
      </c>
      <c r="E6" s="4" t="inlineStr">
        <is>
          <t xml:space="preserve"> </t>
        </is>
      </c>
      <c r="F6" s="4" t="inlineStr">
        <is>
          <t xml:space="preserve"> </t>
        </is>
      </c>
      <c r="G6" s="5" t="n">
        <v>249</v>
      </c>
    </row>
    <row r="7">
      <c r="A7" s="4" t="inlineStr">
        <is>
          <t>Issuance of shares upon exercise of warrants (in Shares)</t>
        </is>
      </c>
      <c r="B7" s="5" t="n">
        <v>20348</v>
      </c>
      <c r="C7" s="4" t="inlineStr">
        <is>
          <t xml:space="preserve"> </t>
        </is>
      </c>
    </row>
    <row r="8">
      <c r="A8" s="4" t="inlineStr">
        <is>
          <t>Issuance of shares for cash consideration of $8,362 net of $655 issuance costs</t>
        </is>
      </c>
      <c r="B8" s="6" t="n">
        <v>76</v>
      </c>
      <c r="C8" s="4" t="inlineStr">
        <is>
          <t xml:space="preserve"> </t>
        </is>
      </c>
      <c r="D8" s="5" t="n">
        <v>7631</v>
      </c>
      <c r="E8" s="4" t="inlineStr">
        <is>
          <t xml:space="preserve"> </t>
        </is>
      </c>
      <c r="F8" s="4" t="inlineStr">
        <is>
          <t xml:space="preserve"> </t>
        </is>
      </c>
      <c r="G8" s="5" t="n">
        <v>7707</v>
      </c>
    </row>
    <row r="9">
      <c r="A9" s="4" t="inlineStr">
        <is>
          <t>Issuance of shares for cash consideration of $8,362 net of $655 issuance costs (in Shares)</t>
        </is>
      </c>
      <c r="B9" s="5" t="n">
        <v>682631</v>
      </c>
      <c r="C9" s="4" t="inlineStr">
        <is>
          <t xml:space="preserve"> </t>
        </is>
      </c>
    </row>
    <row r="10">
      <c r="A10" s="4" t="inlineStr">
        <is>
          <t>Shares issued in conjunction with share option exercise</t>
        </is>
      </c>
      <c r="B10" s="6" t="n">
        <v>25</v>
      </c>
      <c r="C10" s="4" t="inlineStr">
        <is>
          <t xml:space="preserve"> </t>
        </is>
      </c>
      <c r="D10" s="5" t="n">
        <v>574</v>
      </c>
      <c r="E10" s="4" t="inlineStr">
        <is>
          <t xml:space="preserve"> </t>
        </is>
      </c>
      <c r="F10" s="4" t="inlineStr">
        <is>
          <t xml:space="preserve"> </t>
        </is>
      </c>
      <c r="G10" s="5" t="n">
        <v>599</v>
      </c>
    </row>
    <row r="11">
      <c r="A11" s="4" t="inlineStr">
        <is>
          <t>Shares issued in conjunction with share option exercise (in Shares)</t>
        </is>
      </c>
      <c r="B11" s="5" t="n">
        <v>221641</v>
      </c>
      <c r="C11" s="4" t="inlineStr">
        <is>
          <t xml:space="preserve"> </t>
        </is>
      </c>
    </row>
    <row r="12">
      <c r="A12" s="4" t="inlineStr">
        <is>
          <t>Issuance of shares in connection with the merger</t>
        </is>
      </c>
      <c r="B12" s="6" t="n">
        <v>47</v>
      </c>
      <c r="C12" s="4" t="inlineStr">
        <is>
          <t xml:space="preserve"> </t>
        </is>
      </c>
      <c r="D12" s="5" t="n">
        <v>597</v>
      </c>
      <c r="E12" s="4" t="inlineStr">
        <is>
          <t xml:space="preserve"> </t>
        </is>
      </c>
      <c r="F12" s="4" t="inlineStr">
        <is>
          <t xml:space="preserve"> </t>
        </is>
      </c>
      <c r="G12" s="5" t="n">
        <v>644</v>
      </c>
    </row>
    <row r="13">
      <c r="A13" s="4" t="inlineStr">
        <is>
          <t>Issuance of shares in connection with the merger (in Shares)</t>
        </is>
      </c>
      <c r="B13" s="5" t="n">
        <v>420554</v>
      </c>
      <c r="C13" s="4" t="inlineStr">
        <is>
          <t xml:space="preserve"> </t>
        </is>
      </c>
    </row>
    <row r="14">
      <c r="A14" s="4" t="inlineStr">
        <is>
          <t>Stock based compensation</t>
        </is>
      </c>
      <c r="B14" s="4" t="inlineStr">
        <is>
          <t xml:space="preserve"> </t>
        </is>
      </c>
      <c r="C14" s="4" t="inlineStr">
        <is>
          <t xml:space="preserve"> </t>
        </is>
      </c>
      <c r="D14" s="5" t="n">
        <v>810</v>
      </c>
      <c r="E14" s="4" t="inlineStr">
        <is>
          <t xml:space="preserve"> </t>
        </is>
      </c>
      <c r="F14" s="4" t="inlineStr">
        <is>
          <t xml:space="preserve"> </t>
        </is>
      </c>
      <c r="G14" s="5" t="n">
        <v>810</v>
      </c>
    </row>
    <row r="15">
      <c r="A15" s="4" t="inlineStr">
        <is>
          <t>Other comprehensive gain</t>
        </is>
      </c>
      <c r="B15" s="4" t="inlineStr">
        <is>
          <t xml:space="preserve"> </t>
        </is>
      </c>
      <c r="C15" s="4" t="inlineStr">
        <is>
          <t xml:space="preserve"> </t>
        </is>
      </c>
      <c r="D15" s="4" t="inlineStr">
        <is>
          <t xml:space="preserve"> </t>
        </is>
      </c>
      <c r="E15" s="5" t="n">
        <v>951</v>
      </c>
      <c r="F15" s="4" t="inlineStr">
        <is>
          <t xml:space="preserve"> </t>
        </is>
      </c>
      <c r="G15" s="5" t="n">
        <v>951</v>
      </c>
    </row>
    <row r="16">
      <c r="A16" s="4" t="inlineStr">
        <is>
          <t>Net loss</t>
        </is>
      </c>
      <c r="B16" s="4" t="inlineStr">
        <is>
          <t xml:space="preserve"> </t>
        </is>
      </c>
      <c r="C16" s="4" t="inlineStr">
        <is>
          <t xml:space="preserve"> </t>
        </is>
      </c>
      <c r="D16" s="4" t="inlineStr">
        <is>
          <t xml:space="preserve"> </t>
        </is>
      </c>
      <c r="E16" s="4" t="inlineStr">
        <is>
          <t xml:space="preserve"> </t>
        </is>
      </c>
      <c r="F16" s="5" t="n">
        <v>-9384</v>
      </c>
      <c r="G16" s="5" t="n">
        <v>-9384</v>
      </c>
    </row>
    <row r="17">
      <c r="A17" s="4" t="inlineStr">
        <is>
          <t>Balance at Dec. 31, 2019</t>
        </is>
      </c>
      <c r="B17" s="6" t="n">
        <v>1151</v>
      </c>
      <c r="C17" s="4" t="inlineStr">
        <is>
          <t xml:space="preserve"> </t>
        </is>
      </c>
      <c r="D17" s="5" t="n">
        <v>37104</v>
      </c>
      <c r="E17" s="5" t="n">
        <v>-1300</v>
      </c>
      <c r="F17" s="5" t="n">
        <v>-25673</v>
      </c>
      <c r="G17" s="5" t="n">
        <v>11282</v>
      </c>
    </row>
    <row r="18">
      <c r="A18" s="4" t="inlineStr">
        <is>
          <t>Balance (in Shares) at Dec. 31, 2019</t>
        </is>
      </c>
      <c r="B18" s="5" t="n">
        <v>10334126</v>
      </c>
      <c r="C18" s="4" t="inlineStr">
        <is>
          <t xml:space="preserve"> </t>
        </is>
      </c>
    </row>
    <row r="19">
      <c r="A19" s="4" t="inlineStr">
        <is>
          <t>Issuance of shares and warrants for cash consideration of $26,968 net of $2,501 issuance costs</t>
        </is>
      </c>
      <c r="B19" s="6" t="n">
        <v>382</v>
      </c>
      <c r="C19" s="4" t="inlineStr">
        <is>
          <t xml:space="preserve"> </t>
        </is>
      </c>
      <c r="D19" s="5" t="n">
        <v>24085</v>
      </c>
      <c r="E19" s="4" t="inlineStr">
        <is>
          <t xml:space="preserve"> </t>
        </is>
      </c>
      <c r="F19" s="4" t="inlineStr">
        <is>
          <t xml:space="preserve"> </t>
        </is>
      </c>
      <c r="G19" s="5" t="n">
        <v>24467</v>
      </c>
    </row>
    <row r="20">
      <c r="A20" s="4" t="inlineStr">
        <is>
          <t>Issuance of shares and warrants for cash consideration of $26,968 net of $2,501 issuance costs (in Shares)</t>
        </is>
      </c>
      <c r="B20" s="5" t="n">
        <v>3286416</v>
      </c>
      <c r="C20" s="4" t="inlineStr">
        <is>
          <t xml:space="preserve"> </t>
        </is>
      </c>
    </row>
    <row r="21">
      <c r="A21" s="4" t="inlineStr">
        <is>
          <t>Exercise of options</t>
        </is>
      </c>
      <c r="B21" s="6" t="n">
        <v>4</v>
      </c>
      <c r="C21" s="4" t="inlineStr">
        <is>
          <t xml:space="preserve"> </t>
        </is>
      </c>
      <c r="D21" s="5" t="n">
        <v>97</v>
      </c>
      <c r="E21" s="4" t="inlineStr">
        <is>
          <t xml:space="preserve"> </t>
        </is>
      </c>
      <c r="F21" s="4" t="inlineStr">
        <is>
          <t xml:space="preserve"> </t>
        </is>
      </c>
      <c r="G21" s="6" t="n">
        <v>101</v>
      </c>
    </row>
    <row r="22">
      <c r="A22" s="4" t="inlineStr">
        <is>
          <t>Exercise of options (in Shares)</t>
        </is>
      </c>
      <c r="B22" s="5" t="n">
        <v>37746</v>
      </c>
      <c r="C22" s="4" t="inlineStr">
        <is>
          <t xml:space="preserve"> </t>
        </is>
      </c>
      <c r="G22" s="5" t="n">
        <v>929646</v>
      </c>
    </row>
    <row r="23">
      <c r="A23" s="4" t="inlineStr">
        <is>
          <t>Exercise of warrants</t>
        </is>
      </c>
      <c r="B23" s="6" t="n">
        <v>109</v>
      </c>
      <c r="C23" s="4" t="inlineStr">
        <is>
          <t xml:space="preserve"> </t>
        </is>
      </c>
      <c r="D23" s="5" t="n">
        <v>8405</v>
      </c>
      <c r="E23" s="4" t="inlineStr">
        <is>
          <t xml:space="preserve"> </t>
        </is>
      </c>
      <c r="F23" s="4" t="inlineStr">
        <is>
          <t xml:space="preserve"> </t>
        </is>
      </c>
      <c r="G23" s="6" t="n">
        <v>8514</v>
      </c>
    </row>
    <row r="24">
      <c r="A24" s="4" t="inlineStr">
        <is>
          <t>Exercise of warrants (in Shares)</t>
        </is>
      </c>
      <c r="B24" s="5" t="n">
        <v>929646</v>
      </c>
      <c r="C24" s="4" t="inlineStr">
        <is>
          <t xml:space="preserve"> </t>
        </is>
      </c>
    </row>
    <row r="25">
      <c r="A25" s="4" t="inlineStr">
        <is>
          <t>Stock based compensation</t>
        </is>
      </c>
      <c r="C25" s="4" t="inlineStr">
        <is>
          <t xml:space="preserve"> </t>
        </is>
      </c>
      <c r="D25" s="5" t="n">
        <v>670</v>
      </c>
      <c r="E25" s="4" t="inlineStr">
        <is>
          <t xml:space="preserve"> </t>
        </is>
      </c>
      <c r="F25" s="4" t="inlineStr">
        <is>
          <t xml:space="preserve"> </t>
        </is>
      </c>
      <c r="G25" s="5" t="n">
        <v>670</v>
      </c>
    </row>
    <row r="26">
      <c r="A26" s="4" t="inlineStr">
        <is>
          <t>Stock based compensation (in Shares)</t>
        </is>
      </c>
      <c r="C26" s="4" t="inlineStr">
        <is>
          <t xml:space="preserve"> </t>
        </is>
      </c>
    </row>
    <row r="27">
      <c r="A27" s="4" t="inlineStr">
        <is>
          <t>Other comprehensive gain</t>
        </is>
      </c>
      <c r="C27" s="4" t="inlineStr">
        <is>
          <t xml:space="preserve"> </t>
        </is>
      </c>
      <c r="D27" s="4" t="inlineStr">
        <is>
          <t xml:space="preserve"> </t>
        </is>
      </c>
      <c r="E27" s="5" t="n">
        <v>2277</v>
      </c>
      <c r="F27" s="4" t="inlineStr">
        <is>
          <t xml:space="preserve"> </t>
        </is>
      </c>
      <c r="G27" s="5" t="n">
        <v>2277</v>
      </c>
    </row>
    <row r="28">
      <c r="A28" s="4" t="inlineStr">
        <is>
          <t>Net loss</t>
        </is>
      </c>
      <c r="B28" s="4" t="inlineStr">
        <is>
          <t xml:space="preserve"> </t>
        </is>
      </c>
      <c r="C28" s="4" t="inlineStr">
        <is>
          <t xml:space="preserve"> </t>
        </is>
      </c>
      <c r="D28" s="4" t="inlineStr">
        <is>
          <t xml:space="preserve"> </t>
        </is>
      </c>
      <c r="E28" s="4" t="inlineStr">
        <is>
          <t xml:space="preserve"> </t>
        </is>
      </c>
      <c r="F28" s="5" t="n">
        <v>-11824</v>
      </c>
      <c r="G28" s="5" t="n">
        <v>-11824</v>
      </c>
    </row>
    <row r="29">
      <c r="A29" s="4" t="inlineStr">
        <is>
          <t>Balance at Dec. 31, 2020</t>
        </is>
      </c>
      <c r="B29" s="6" t="n">
        <v>1646</v>
      </c>
      <c r="C29" s="4" t="inlineStr">
        <is>
          <t xml:space="preserve"> </t>
        </is>
      </c>
      <c r="D29" s="5" t="n">
        <v>70361</v>
      </c>
      <c r="E29" s="5" t="n">
        <v>977</v>
      </c>
      <c r="F29" s="5" t="n">
        <v>-37497</v>
      </c>
      <c r="G29" s="5" t="n">
        <v>35487</v>
      </c>
    </row>
    <row r="30">
      <c r="A30" s="4" t="inlineStr">
        <is>
          <t>Balance (in Shares) at Dec. 31, 2020</t>
        </is>
      </c>
      <c r="B30" s="5" t="n">
        <v>14587934</v>
      </c>
      <c r="C30" s="4" t="inlineStr">
        <is>
          <t xml:space="preserve"> </t>
        </is>
      </c>
    </row>
    <row r="31">
      <c r="A31" s="4" t="inlineStr">
        <is>
          <t>Issuance of shares and warrants for cash consideration of $57,629 net of $4,455 issuance costs</t>
        </is>
      </c>
      <c r="B31" s="6" t="n">
        <v>352</v>
      </c>
      <c r="D31" s="5" t="n">
        <v>52822</v>
      </c>
      <c r="G31" s="5" t="n">
        <v>53174</v>
      </c>
    </row>
    <row r="32">
      <c r="A32" s="4" t="inlineStr">
        <is>
          <t>Issuance of shares and warrants for cash consideration of $57,629 net of $4,455 issuance costs (in Shares)</t>
        </is>
      </c>
      <c r="B32" s="5" t="n">
        <v>2848629</v>
      </c>
    </row>
    <row r="33">
      <c r="A33" s="4" t="inlineStr">
        <is>
          <t>Exercise of options</t>
        </is>
      </c>
      <c r="B33" s="6" t="n">
        <v>5</v>
      </c>
      <c r="D33" s="5" t="n">
        <v>101</v>
      </c>
      <c r="G33" s="6" t="n">
        <v>106</v>
      </c>
    </row>
    <row r="34">
      <c r="A34" s="4" t="inlineStr">
        <is>
          <t>Exercise of options (in Shares)</t>
        </is>
      </c>
      <c r="B34" s="5" t="n">
        <v>39131</v>
      </c>
      <c r="G34" s="5" t="n">
        <v>855813</v>
      </c>
    </row>
    <row r="35">
      <c r="A35" s="4" t="inlineStr">
        <is>
          <t>Exercise of warrants</t>
        </is>
      </c>
      <c r="B35" s="6" t="n">
        <v>104</v>
      </c>
      <c r="D35" s="5" t="n">
        <v>7598</v>
      </c>
      <c r="G35" s="6" t="n">
        <v>7702</v>
      </c>
    </row>
    <row r="36">
      <c r="A36" s="4" t="inlineStr">
        <is>
          <t>Exercise of warrants (in Shares)</t>
        </is>
      </c>
      <c r="B36" s="5" t="n">
        <v>855813</v>
      </c>
    </row>
    <row r="37">
      <c r="A37" s="4" t="inlineStr">
        <is>
          <t>Stock based compensation</t>
        </is>
      </c>
      <c r="D37" s="5" t="n">
        <v>2914</v>
      </c>
      <c r="G37" s="5" t="n">
        <v>2914</v>
      </c>
    </row>
    <row r="38">
      <c r="A38" s="4" t="inlineStr">
        <is>
          <t>Other comprehensive gain</t>
        </is>
      </c>
      <c r="E38" s="5" t="n">
        <v>124</v>
      </c>
      <c r="G38" s="5" t="n">
        <v>124</v>
      </c>
    </row>
    <row r="39">
      <c r="A39" s="4" t="inlineStr">
        <is>
          <t>Net loss</t>
        </is>
      </c>
      <c r="F39" s="5" t="n">
        <v>-14468</v>
      </c>
      <c r="G39" s="5" t="n">
        <v>-14468</v>
      </c>
    </row>
    <row r="40">
      <c r="A40" s="4" t="inlineStr">
        <is>
          <t>Balance at Dec. 31, 2021</t>
        </is>
      </c>
      <c r="B40" s="6" t="n">
        <v>2107</v>
      </c>
      <c r="D40" s="6" t="n">
        <v>133796</v>
      </c>
      <c r="E40" s="6" t="n">
        <v>1101</v>
      </c>
      <c r="F40" s="6" t="n">
        <v>-51965</v>
      </c>
      <c r="G40" s="6" t="n">
        <v>85039</v>
      </c>
    </row>
    <row r="41">
      <c r="A41" s="4" t="inlineStr">
        <is>
          <t>Balance (in Shares) at Dec. 31, 2021</t>
        </is>
      </c>
      <c r="B41" s="5" t="n">
        <v>183315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s</t>
        </is>
      </c>
      <c r="B4" s="6" t="n">
        <v>546</v>
      </c>
      <c r="C4" s="6" t="n">
        <v>286</v>
      </c>
      <c r="D4" s="6" t="n">
        <v>20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1</t>
        </is>
      </c>
      <c r="C1" s="2" t="inlineStr">
        <is>
          <t>Dec. 31, 2020</t>
        </is>
      </c>
    </row>
    <row r="2">
      <c r="A2" s="3" t="inlineStr">
        <is>
          <t>Property, Plant and Equipment [Line Items]</t>
        </is>
      </c>
    </row>
    <row r="3">
      <c r="A3" s="4" t="inlineStr">
        <is>
          <t>Total cost</t>
        </is>
      </c>
      <c r="B3" s="6" t="n">
        <v>3860</v>
      </c>
      <c r="C3" s="6" t="n">
        <v>2239</v>
      </c>
    </row>
    <row r="4">
      <c r="A4" s="4" t="inlineStr">
        <is>
          <t>Total accumulated depreciation</t>
        </is>
      </c>
      <c r="B4" s="5" t="n">
        <v>1330</v>
      </c>
      <c r="C4" s="5" t="n">
        <v>758</v>
      </c>
    </row>
    <row r="5">
      <c r="A5" s="4" t="inlineStr">
        <is>
          <t>Depreciated cost</t>
        </is>
      </c>
      <c r="B5" s="5" t="n">
        <v>2530</v>
      </c>
      <c r="C5" s="5" t="n">
        <v>1481</v>
      </c>
    </row>
    <row r="6">
      <c r="A6" s="4" t="inlineStr">
        <is>
          <t>Laboratory equipment [Member]</t>
        </is>
      </c>
    </row>
    <row r="7">
      <c r="A7" s="3" t="inlineStr">
        <is>
          <t>Property, Plant and Equipment [Line Items]</t>
        </is>
      </c>
    </row>
    <row r="8">
      <c r="A8" s="4" t="inlineStr">
        <is>
          <t>Total cost</t>
        </is>
      </c>
      <c r="B8" s="5" t="n">
        <v>1891</v>
      </c>
      <c r="C8" s="5" t="n">
        <v>1256</v>
      </c>
    </row>
    <row r="9">
      <c r="A9" s="4" t="inlineStr">
        <is>
          <t>Total accumulated depreciation</t>
        </is>
      </c>
      <c r="B9" s="5" t="n">
        <v>960</v>
      </c>
      <c r="C9" s="5" t="n">
        <v>588</v>
      </c>
    </row>
    <row r="10">
      <c r="A10" s="4" t="inlineStr">
        <is>
          <t>Computers [Member]</t>
        </is>
      </c>
    </row>
    <row r="11">
      <c r="A11" s="3" t="inlineStr">
        <is>
          <t>Property, Plant and Equipment [Line Items]</t>
        </is>
      </c>
    </row>
    <row r="12">
      <c r="A12" s="4" t="inlineStr">
        <is>
          <t>Total cost</t>
        </is>
      </c>
      <c r="B12" s="5" t="n">
        <v>256</v>
      </c>
      <c r="C12" s="5" t="n">
        <v>169</v>
      </c>
    </row>
    <row r="13">
      <c r="A13" s="4" t="inlineStr">
        <is>
          <t>Total accumulated depreciation</t>
        </is>
      </c>
      <c r="B13" s="5" t="n">
        <v>138</v>
      </c>
      <c r="C13" s="5" t="n">
        <v>87</v>
      </c>
    </row>
    <row r="14">
      <c r="A14" s="4" t="inlineStr">
        <is>
          <t>Office furniture &amp; equipment [Member]</t>
        </is>
      </c>
    </row>
    <row r="15">
      <c r="A15" s="3" t="inlineStr">
        <is>
          <t>Property, Plant and Equipment [Line Items]</t>
        </is>
      </c>
    </row>
    <row r="16">
      <c r="A16" s="4" t="inlineStr">
        <is>
          <t>Total cost</t>
        </is>
      </c>
      <c r="B16" s="5" t="n">
        <v>192</v>
      </c>
      <c r="C16" s="5" t="n">
        <v>102</v>
      </c>
    </row>
    <row r="17">
      <c r="A17" s="4" t="inlineStr">
        <is>
          <t>Total accumulated depreciation</t>
        </is>
      </c>
      <c r="B17" s="5" t="n">
        <v>15</v>
      </c>
      <c r="C17" s="5" t="n">
        <v>5</v>
      </c>
    </row>
    <row r="18">
      <c r="A18" s="4" t="inlineStr">
        <is>
          <t>Leasehold improvements [Member]</t>
        </is>
      </c>
    </row>
    <row r="19">
      <c r="A19" s="3" t="inlineStr">
        <is>
          <t>Property, Plant and Equipment [Line Items]</t>
        </is>
      </c>
    </row>
    <row r="20">
      <c r="A20" s="4" t="inlineStr">
        <is>
          <t>Total cost</t>
        </is>
      </c>
      <c r="B20" s="5" t="n">
        <v>1521</v>
      </c>
      <c r="C20" s="5" t="n">
        <v>712</v>
      </c>
    </row>
    <row r="21">
      <c r="A21" s="4" t="inlineStr">
        <is>
          <t>Total accumulated depreciation</t>
        </is>
      </c>
      <c r="B21" s="6" t="n">
        <v>217</v>
      </c>
      <c r="C21" s="6" t="n">
        <v>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Schedule of other assets - Other Assets [Member] - USD ($) $ in Thousands</t>
        </is>
      </c>
      <c r="B1" s="2" t="inlineStr">
        <is>
          <t>Dec. 31, 2021</t>
        </is>
      </c>
      <c r="C1" s="2" t="inlineStr">
        <is>
          <t>Dec. 31, 2020</t>
        </is>
      </c>
    </row>
    <row r="2">
      <c r="A2" s="3" t="inlineStr">
        <is>
          <t>Other Assets (Details) - Schedule of other assets [Line Items]</t>
        </is>
      </c>
    </row>
    <row r="3">
      <c r="A3" s="4" t="inlineStr">
        <is>
          <t>Restricted cash</t>
        </is>
      </c>
      <c r="B3" s="6" t="n">
        <v>321</v>
      </c>
      <c r="C3" s="6" t="n">
        <v>89</v>
      </c>
    </row>
    <row r="4">
      <c r="A4" s="4" t="inlineStr">
        <is>
          <t>Long Term Bank Deposit</t>
        </is>
      </c>
      <c r="B4" s="5" t="n">
        <v>3</v>
      </c>
      <c r="C4" s="4" t="inlineStr">
        <is>
          <t xml:space="preserve"> </t>
        </is>
      </c>
    </row>
    <row r="5">
      <c r="A5" s="4" t="inlineStr">
        <is>
          <t>Long-term prepaid expenses</t>
        </is>
      </c>
      <c r="B5" s="5" t="n">
        <v>161</v>
      </c>
      <c r="C5" s="5" t="n">
        <v>8</v>
      </c>
    </row>
    <row r="6">
      <c r="A6" s="4" t="inlineStr">
        <is>
          <t>Right-of-Use assets, net</t>
        </is>
      </c>
      <c r="B6" s="5" t="n">
        <v>5689</v>
      </c>
      <c r="C6" s="5" t="n">
        <v>659</v>
      </c>
    </row>
    <row r="7">
      <c r="A7" s="4" t="inlineStr">
        <is>
          <t>Total</t>
        </is>
      </c>
      <c r="B7" s="6" t="n">
        <v>6174</v>
      </c>
      <c r="C7" s="6" t="n">
        <v>7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Accrued Expenses and Other Liabilities [Member] - USD ($) $ in Thousands</t>
        </is>
      </c>
      <c r="B1" s="2" t="inlineStr">
        <is>
          <t>Dec. 31, 2021</t>
        </is>
      </c>
      <c r="C1" s="2" t="inlineStr">
        <is>
          <t>Dec. 31, 2020</t>
        </is>
      </c>
    </row>
    <row r="2">
      <c r="A2" s="3" t="inlineStr">
        <is>
          <t>Accrued Expenses and Other Liabilities (Details) - Schedule of accrued expenses and other liabilities [Line Items]</t>
        </is>
      </c>
    </row>
    <row r="3">
      <c r="A3" s="4" t="inlineStr">
        <is>
          <t>Vacation, convalescence and employees’ bonus accruals</t>
        </is>
      </c>
      <c r="B3" s="6" t="n">
        <v>1068</v>
      </c>
      <c r="C3" s="6" t="n">
        <v>684</v>
      </c>
    </row>
    <row r="4">
      <c r="A4" s="4" t="inlineStr">
        <is>
          <t>Employees and payroll related</t>
        </is>
      </c>
      <c r="B4" s="5" t="n">
        <v>519</v>
      </c>
      <c r="C4" s="5" t="n">
        <v>352</v>
      </c>
    </row>
    <row r="5">
      <c r="A5" s="4" t="inlineStr">
        <is>
          <t>Short term operating lease liabilities</t>
        </is>
      </c>
      <c r="B5" s="5" t="n">
        <v>617</v>
      </c>
      <c r="C5" s="5" t="n">
        <v>203</v>
      </c>
    </row>
    <row r="6">
      <c r="A6" s="4" t="inlineStr">
        <is>
          <t>Accrued expenses and other</t>
        </is>
      </c>
      <c r="B6" s="5" t="n">
        <v>1523</v>
      </c>
      <c r="C6" s="5" t="n">
        <v>1499</v>
      </c>
    </row>
    <row r="7">
      <c r="A7" s="4" t="inlineStr">
        <is>
          <t>Accrued expenses and other liabilities, Total</t>
        </is>
      </c>
      <c r="B7" s="6" t="n">
        <v>3727</v>
      </c>
      <c r="C7" s="6" t="n">
        <v>27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rse Merger with Bioblast Pharma Ltd. (Details) - USD ($) $ / shares in Units, $ in Thousands</t>
        </is>
      </c>
      <c r="B1" s="2" t="inlineStr">
        <is>
          <t>1 Months Ended</t>
        </is>
      </c>
    </row>
    <row r="2">
      <c r="B2" s="2" t="inlineStr">
        <is>
          <t>Feb. 19, 2019</t>
        </is>
      </c>
      <c r="C2" s="2" t="inlineStr">
        <is>
          <t>Dec. 31, 2021</t>
        </is>
      </c>
    </row>
    <row r="3">
      <c r="A3" s="3" t="inlineStr">
        <is>
          <t>Reverse Merger With Bioblast Pharma Disclosure [Abstract]</t>
        </is>
      </c>
    </row>
    <row r="4">
      <c r="A4" s="4" t="inlineStr">
        <is>
          <t>Consideration paid</t>
        </is>
      </c>
      <c r="B4" s="6" t="n">
        <v>1500</v>
      </c>
    </row>
    <row r="5">
      <c r="A5" s="4" t="inlineStr">
        <is>
          <t>Additional consideration paid</t>
        </is>
      </c>
      <c r="B5" s="5" t="n">
        <v>2000</v>
      </c>
    </row>
    <row r="6">
      <c r="A6" s="4" t="inlineStr">
        <is>
          <t>Additional milestone payments</t>
        </is>
      </c>
      <c r="B6" s="6" t="n">
        <v>17000</v>
      </c>
    </row>
    <row r="7">
      <c r="A7" s="4" t="inlineStr">
        <is>
          <t>Business consideration, description</t>
        </is>
      </c>
      <c r="B7" s="4" t="inlineStr">
        <is>
          <t>CVR holders are entitled to receive 100% of any payments up to $20 million received by the Company
and 50% of any subsequent consideration in excess of such amount, in each case, net of all related transaction expenses.</t>
        </is>
      </c>
    </row>
    <row r="8">
      <c r="A8" s="4" t="inlineStr">
        <is>
          <t>Estimated fair value of the total considerations</t>
        </is>
      </c>
      <c r="C8" s="6" t="n">
        <v>5152</v>
      </c>
    </row>
    <row r="9">
      <c r="A9" s="4" t="inlineStr">
        <is>
          <t>Adjusted per the merger agreement (in Shares)</t>
        </is>
      </c>
      <c r="C9" s="5" t="n">
        <v>420554</v>
      </c>
    </row>
    <row r="10">
      <c r="A10" s="4" t="inlineStr">
        <is>
          <t>Share price (in Dollars per share)</t>
        </is>
      </c>
      <c r="C10" s="8" t="n">
        <v>12.25</v>
      </c>
    </row>
    <row r="11">
      <c r="A11" s="4" t="inlineStr">
        <is>
          <t>Fair value of the net assets</t>
        </is>
      </c>
      <c r="C11" s="6" t="n">
        <v>450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rse Merger with Bioblast Pharma Ltd. (Details) - Schedule of estimated fair value of the assets and liabilities $ in Thousands</t>
        </is>
      </c>
      <c r="B1" s="2" t="inlineStr">
        <is>
          <t>Dec. 31, 2021USD ($)</t>
        </is>
      </c>
    </row>
    <row r="2">
      <c r="A2" s="3" t="inlineStr">
        <is>
          <t>Schedule of estimated fair value of the assets and liabilities [Abstract]</t>
        </is>
      </c>
    </row>
    <row r="3">
      <c r="A3" s="4" t="inlineStr">
        <is>
          <t>Cash and cash equivalents</t>
        </is>
      </c>
      <c r="B3" s="6" t="n">
        <v>44</v>
      </c>
    </row>
    <row r="4">
      <c r="A4" s="4" t="inlineStr">
        <is>
          <t>Prepaid expenses and other receivables</t>
        </is>
      </c>
      <c r="B4" s="5" t="n">
        <v>632</v>
      </c>
    </row>
    <row r="5">
      <c r="A5" s="4" t="inlineStr">
        <is>
          <t>Cash held with respect to CVR Agreement</t>
        </is>
      </c>
      <c r="B5" s="5" t="n">
        <v>1500</v>
      </c>
    </row>
    <row r="6">
      <c r="A6" s="4" t="inlineStr">
        <is>
          <t>Receivables for the sale of Trehalose</t>
        </is>
      </c>
      <c r="B6" s="5" t="n">
        <v>2000</v>
      </c>
    </row>
    <row r="7">
      <c r="A7" s="4" t="inlineStr">
        <is>
          <t>Trade payables</t>
        </is>
      </c>
      <c r="B7" s="5" t="n">
        <v>-10</v>
      </c>
    </row>
    <row r="8">
      <c r="A8" s="4" t="inlineStr">
        <is>
          <t>Due to CVR Holders</t>
        </is>
      </c>
      <c r="B8" s="5" t="n">
        <v>-3500</v>
      </c>
    </row>
    <row r="9">
      <c r="A9" s="4" t="inlineStr">
        <is>
          <t>Other current liabilities</t>
        </is>
      </c>
      <c r="B9" s="5" t="n">
        <v>-22</v>
      </c>
    </row>
    <row r="10">
      <c r="A10" s="4" t="inlineStr">
        <is>
          <t>Total</t>
        </is>
      </c>
      <c r="B10" s="6" t="n">
        <v>6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s>
  <sheetData>
    <row r="1">
      <c r="A1" s="1" t="inlineStr">
        <is>
          <t>Leases (Details) - m²</t>
        </is>
      </c>
      <c r="B1" s="2" t="inlineStr">
        <is>
          <t>Sep. 19, 2021</t>
        </is>
      </c>
      <c r="C1" s="2" t="inlineStr">
        <is>
          <t>Dec. 31, 2021</t>
        </is>
      </c>
      <c r="D1" s="2" t="inlineStr">
        <is>
          <t>Sep. 01, 2021</t>
        </is>
      </c>
      <c r="E1" s="2" t="inlineStr">
        <is>
          <t>Jul. 29, 2021</t>
        </is>
      </c>
      <c r="F1" s="2" t="inlineStr">
        <is>
          <t>Jul. 19, 2021</t>
        </is>
      </c>
    </row>
    <row r="2">
      <c r="A2" s="3" t="inlineStr">
        <is>
          <t>Leases (Details) [Line Items]</t>
        </is>
      </c>
    </row>
    <row r="3">
      <c r="A3" s="4" t="inlineStr">
        <is>
          <t>Additional square meters of lease agreement (in Square Meters)</t>
        </is>
      </c>
      <c r="E3" s="5" t="n">
        <v>455</v>
      </c>
    </row>
    <row r="4">
      <c r="A4" s="4" t="inlineStr">
        <is>
          <t>Lease terms</t>
        </is>
      </c>
      <c r="C4" s="4" t="inlineStr">
        <is>
          <t>22 months</t>
        </is>
      </c>
      <c r="E4" s="4" t="inlineStr">
        <is>
          <t>63 months</t>
        </is>
      </c>
    </row>
    <row r="5">
      <c r="A5" s="4" t="inlineStr">
        <is>
          <t>Lease expires date</t>
        </is>
      </c>
      <c r="B5" s="4" t="inlineStr">
        <is>
          <t>Sep. 18,
		2026</t>
        </is>
      </c>
    </row>
    <row r="6">
      <c r="A6" s="4" t="inlineStr">
        <is>
          <t>Vehicle lease agreements</t>
        </is>
      </c>
      <c r="C6" s="4" t="inlineStr">
        <is>
          <t>36 months</t>
        </is>
      </c>
    </row>
    <row r="7">
      <c r="A7" s="4" t="inlineStr">
        <is>
          <t>Two Individual [Member]</t>
        </is>
      </c>
    </row>
    <row r="8">
      <c r="A8" s="3" t="inlineStr">
        <is>
          <t>Leases (Details) [Line Items]</t>
        </is>
      </c>
    </row>
    <row r="9">
      <c r="A9" s="4" t="inlineStr">
        <is>
          <t>Lease terms</t>
        </is>
      </c>
      <c r="B9" s="4" t="inlineStr">
        <is>
          <t>60 months</t>
        </is>
      </c>
    </row>
    <row r="10">
      <c r="A10" s="4" t="inlineStr">
        <is>
          <t>Nes Ziona [Member]</t>
        </is>
      </c>
    </row>
    <row r="11">
      <c r="A11" s="3" t="inlineStr">
        <is>
          <t>Leases (Details) [Line Items]</t>
        </is>
      </c>
    </row>
    <row r="12">
      <c r="A12" s="4" t="inlineStr">
        <is>
          <t>Additional square meters of lease agreement (in Square Meters)</t>
        </is>
      </c>
      <c r="E12" s="5" t="n">
        <v>455</v>
      </c>
    </row>
    <row r="13">
      <c r="A13" s="4" t="inlineStr">
        <is>
          <t>Laboratory and Parking Spaces [Member]</t>
        </is>
      </c>
    </row>
    <row r="14">
      <c r="A14" s="3" t="inlineStr">
        <is>
          <t>Leases (Details) [Line Items]</t>
        </is>
      </c>
    </row>
    <row r="15">
      <c r="A15" s="4" t="inlineStr">
        <is>
          <t>Additional square meters of lease agreement (in Square Meters)</t>
        </is>
      </c>
      <c r="E15" s="5" t="n">
        <v>875</v>
      </c>
    </row>
    <row r="16">
      <c r="A16" s="4" t="inlineStr">
        <is>
          <t>Jerusalem Lease [Member]</t>
        </is>
      </c>
    </row>
    <row r="17">
      <c r="A17" s="3" t="inlineStr">
        <is>
          <t>Leases (Details) [Line Items]</t>
        </is>
      </c>
    </row>
    <row r="18">
      <c r="A18" s="4" t="inlineStr">
        <is>
          <t>Lease terms</t>
        </is>
      </c>
      <c r="D18" s="4" t="inlineStr">
        <is>
          <t>24 months</t>
        </is>
      </c>
    </row>
    <row r="19">
      <c r="A19" s="4" t="inlineStr">
        <is>
          <t>Yavne Israel [Member]</t>
        </is>
      </c>
    </row>
    <row r="20">
      <c r="A20" s="3" t="inlineStr">
        <is>
          <t>Leases (Details) [Line Items]</t>
        </is>
      </c>
    </row>
    <row r="21">
      <c r="A21" s="4" t="inlineStr">
        <is>
          <t>Lease terms</t>
        </is>
      </c>
      <c r="F21" s="4" t="inlineStr">
        <is>
          <t>60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operating lease expense - USD ($) $ in Thousands</t>
        </is>
      </c>
      <c r="B1" s="2" t="inlineStr">
        <is>
          <t>12 Months Ended</t>
        </is>
      </c>
    </row>
    <row r="2">
      <c r="B2" s="2" t="inlineStr">
        <is>
          <t>Dec. 31, 2021</t>
        </is>
      </c>
      <c r="C2" s="2" t="inlineStr">
        <is>
          <t>Dec. 31, 2020</t>
        </is>
      </c>
      <c r="D2" s="2" t="inlineStr">
        <is>
          <t>Dec. 31, 2019</t>
        </is>
      </c>
    </row>
    <row r="3">
      <c r="A3" s="3" t="inlineStr">
        <is>
          <t>The components of lease expense were as follows:</t>
        </is>
      </c>
    </row>
    <row r="4">
      <c r="A4" s="4" t="inlineStr">
        <is>
          <t>Operating leases expenses</t>
        </is>
      </c>
      <c r="B4" s="6" t="n">
        <v>698</v>
      </c>
      <c r="C4" s="6" t="n">
        <v>243</v>
      </c>
      <c r="D4" s="6" t="n">
        <v>192</v>
      </c>
    </row>
    <row r="5">
      <c r="A5" s="3" t="inlineStr">
        <is>
          <t>Cash flow information related to operating leases follows:</t>
        </is>
      </c>
    </row>
    <row r="6">
      <c r="A6" s="4" t="inlineStr">
        <is>
          <t>Cash used in operating activities</t>
        </is>
      </c>
      <c r="B6" s="5" t="n">
        <v>449</v>
      </c>
      <c r="C6" s="5" t="n">
        <v>223</v>
      </c>
      <c r="D6" s="5" t="n">
        <v>188</v>
      </c>
    </row>
    <row r="7">
      <c r="A7" s="4" t="inlineStr">
        <is>
          <t>Non-cash activity - Right of use assets obtained in exchange for new operating lease liabilities</t>
        </is>
      </c>
      <c r="B7" s="6" t="n">
        <v>5446</v>
      </c>
      <c r="C7" s="6" t="n">
        <v>398</v>
      </c>
      <c r="D7" s="6" t="n">
        <v>14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Details) - Schedule of operating lease related activities - USD ($) $ in Thousands</t>
        </is>
      </c>
      <c r="B1" s="2" t="inlineStr">
        <is>
          <t>Dec. 31, 2021</t>
        </is>
      </c>
      <c r="C1" s="2" t="inlineStr">
        <is>
          <t>Dec. 31, 2020</t>
        </is>
      </c>
    </row>
    <row r="2">
      <c r="A2" s="3" t="inlineStr">
        <is>
          <t>Schedule of operating lease related activities [Abstract]</t>
        </is>
      </c>
    </row>
    <row r="3">
      <c r="A3" s="4" t="inlineStr">
        <is>
          <t>Other assets - Right-of-Use assets</t>
        </is>
      </c>
      <c r="B3" s="6" t="n">
        <v>6329</v>
      </c>
      <c r="C3" s="6" t="n">
        <v>920</v>
      </c>
    </row>
    <row r="4">
      <c r="A4" s="4" t="inlineStr">
        <is>
          <t>Accumulated amortization</t>
        </is>
      </c>
      <c r="B4" s="5" t="n">
        <v>640</v>
      </c>
      <c r="C4" s="5" t="n">
        <v>261</v>
      </c>
    </row>
    <row r="5">
      <c r="A5" s="4" t="inlineStr">
        <is>
          <t>Operating lease Right-of-Use assets, net</t>
        </is>
      </c>
      <c r="B5" s="5" t="n">
        <v>5689</v>
      </c>
      <c r="C5" s="5" t="n">
        <v>659</v>
      </c>
    </row>
    <row r="6">
      <c r="A6" s="4" t="inlineStr">
        <is>
          <t>Lease liabilities – current - Accounts payable and accrued liabilities</t>
        </is>
      </c>
      <c r="B6" s="5" t="n">
        <v>617</v>
      </c>
      <c r="C6" s="5" t="n">
        <v>203</v>
      </c>
    </row>
    <row r="7">
      <c r="A7" s="4" t="inlineStr">
        <is>
          <t>Lease liabilities – noncurrent</t>
        </is>
      </c>
      <c r="B7" s="5" t="n">
        <v>5389</v>
      </c>
      <c r="C7" s="5" t="n">
        <v>499</v>
      </c>
    </row>
    <row r="8">
      <c r="A8" s="4" t="inlineStr">
        <is>
          <t>Total operating lease liabilities</t>
        </is>
      </c>
      <c r="B8" s="6" t="n">
        <v>6006</v>
      </c>
      <c r="C8" s="6" t="n">
        <v>702</v>
      </c>
    </row>
    <row r="9">
      <c r="A9" s="4" t="inlineStr">
        <is>
          <t>Weighted average remaining lease term in years</t>
        </is>
      </c>
      <c r="B9" s="4" t="inlineStr">
        <is>
          <t>8 years 7 months 6 days</t>
        </is>
      </c>
      <c r="C9" s="4" t="inlineStr">
        <is>
          <t>3 years 7 months 20 days</t>
        </is>
      </c>
    </row>
    <row r="10">
      <c r="A10" s="4" t="inlineStr">
        <is>
          <t>Weighted average annual discount rate</t>
        </is>
      </c>
      <c r="B10" s="4" t="inlineStr">
        <is>
          <t>3.60%</t>
        </is>
      </c>
      <c r="C10" s="4" t="inlineStr">
        <is>
          <t>11.90%</t>
        </is>
      </c>
    </row>
    <row r="11">
      <c r="A11" s="4" t="inlineStr">
        <is>
          <t>2022</t>
        </is>
      </c>
      <c r="B11" s="6" t="n">
        <v>823</v>
      </c>
    </row>
    <row r="12">
      <c r="A12" s="4" t="inlineStr">
        <is>
          <t>2023</t>
        </is>
      </c>
      <c r="B12" s="5" t="n">
        <v>833</v>
      </c>
    </row>
    <row r="13">
      <c r="A13" s="4" t="inlineStr">
        <is>
          <t>2024</t>
        </is>
      </c>
      <c r="B13" s="5" t="n">
        <v>711</v>
      </c>
    </row>
    <row r="14">
      <c r="A14" s="4" t="inlineStr">
        <is>
          <t>2025</t>
        </is>
      </c>
      <c r="B14" s="5" t="n">
        <v>776</v>
      </c>
    </row>
    <row r="15">
      <c r="A15" s="4" t="inlineStr">
        <is>
          <t>2026 and onwards</t>
        </is>
      </c>
      <c r="B15" s="5" t="n">
        <v>3830</v>
      </c>
    </row>
    <row r="16">
      <c r="A16" s="4" t="inlineStr">
        <is>
          <t>Total undiscounted lease liability</t>
        </is>
      </c>
      <c r="B16" s="5" t="n">
        <v>6973</v>
      </c>
    </row>
    <row r="17">
      <c r="A17" s="4" t="inlineStr">
        <is>
          <t>Less: Imputed interest</t>
        </is>
      </c>
      <c r="B17" s="5" t="n">
        <v>-967</v>
      </c>
    </row>
    <row r="18">
      <c r="A18" s="4" t="inlineStr">
        <is>
          <t>Present value of lease liabilities</t>
        </is>
      </c>
      <c r="B18" s="6" t="n">
        <v>60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4" customWidth="1" min="2" max="2"/>
    <col width="80" customWidth="1" min="3" max="3"/>
    <col width="80" customWidth="1" min="4" max="4"/>
    <col width="80" customWidth="1" min="5" max="5"/>
    <col width="14" customWidth="1" min="6" max="6"/>
  </cols>
  <sheetData>
    <row r="1">
      <c r="A1" s="1" t="inlineStr">
        <is>
          <t>Commitments and Contingent Liabilities (Details) - USD ($) $ in Millions</t>
        </is>
      </c>
      <c r="B1" s="2" t="inlineStr">
        <is>
          <t>Nov. 04, 2021</t>
        </is>
      </c>
      <c r="C1" s="2" t="inlineStr">
        <is>
          <t>Sep. 07, 2018</t>
        </is>
      </c>
      <c r="D1" s="2" t="inlineStr">
        <is>
          <t>Mar. 31, 2020</t>
        </is>
      </c>
      <c r="E1" s="2" t="inlineStr">
        <is>
          <t>Jan. 31, 2020</t>
        </is>
      </c>
      <c r="F1" s="2" t="inlineStr">
        <is>
          <t>Dec. 31, 2021</t>
        </is>
      </c>
    </row>
    <row r="2">
      <c r="A2" s="3" t="inlineStr">
        <is>
          <t>Commitments and Contingent Liabilities (Details) [Line Items]</t>
        </is>
      </c>
    </row>
    <row r="3">
      <c r="A3" s="4" t="inlineStr">
        <is>
          <t>Percentage of royalties in sales</t>
        </is>
      </c>
      <c r="F3" s="4" t="inlineStr">
        <is>
          <t>100.00%</t>
        </is>
      </c>
    </row>
    <row r="4">
      <c r="A4" s="4" t="inlineStr">
        <is>
          <t>Aggregate contingent obligation (in Dollars)</t>
        </is>
      </c>
      <c r="F4" s="9" t="n">
        <v>7.8</v>
      </c>
    </row>
    <row r="5">
      <c r="A5" s="4" t="inlineStr">
        <is>
          <t>Grant total amount (in Dollars)</t>
        </is>
      </c>
      <c r="F5" s="9" t="n">
        <v>1.2</v>
      </c>
    </row>
    <row r="6">
      <c r="A6" s="4" t="inlineStr">
        <is>
          <t>New grant application, description</t>
        </is>
      </c>
      <c r="D6" s="4" t="inlineStr">
        <is>
          <t>the Company submitted a grant application to the IIA for funding of its clinical development program of prevention of organ
dysfunction and cytokine storms associated with COVID-19. The Company’s application for grants of $597 thousand was approved by
the IIA in April 2020 for a period that commenced on April 1, 2020 and ended on March 31, 2021. The approved IIA funding was approximately
30% of the total expenses for the approved clinical program, which the Company executed in Israel.</t>
        </is>
      </c>
      <c r="E6" s="4" t="inlineStr">
        <is>
          <t>the Company submitted a grant application to the IIA for funding of its clinical development program of prevention of cytokine
storms and organ dysfunction associated with Sepsis. The Company’s application for grants of $1 million was approved by the IIA
in April 2020 for a period that commenced on April 1, 2020 and ended on March 31, 2021. The approved IIA funding was approximately 30%
of the total expenses for the approved clinical program, which the Company executed in Israel</t>
        </is>
      </c>
    </row>
    <row r="7">
      <c r="A7" s="4" t="inlineStr">
        <is>
          <t>Agreement, description</t>
        </is>
      </c>
      <c r="C7" s="4" t="inlineStr">
        <is>
          <t>the agreement, upon termination of the Chairman’s board service, under certain conditions
defined in the agreement, the Executive Chairman will be entitled to receive an amount of up to three times his then annual base retainer
plus the value of accrued benefits. As of December 31, 2021, no termination liability was accrued or paid.</t>
        </is>
      </c>
    </row>
    <row r="8">
      <c r="A8" s="4" t="inlineStr">
        <is>
          <t>Gross proceeds</t>
        </is>
      </c>
      <c r="B8" s="4" t="inlineStr">
        <is>
          <t>3.33%</t>
        </is>
      </c>
    </row>
    <row r="9">
      <c r="A9" s="4" t="inlineStr">
        <is>
          <t>Commercial transaction (in Dollars)</t>
        </is>
      </c>
      <c r="B9" s="6" t="n">
        <v>20</v>
      </c>
    </row>
    <row r="10">
      <c r="A10" s="4" t="inlineStr">
        <is>
          <t>Minimum [Member]</t>
        </is>
      </c>
    </row>
    <row r="11">
      <c r="A11" s="3" t="inlineStr">
        <is>
          <t>Commitments and Contingent Liabilities (Details) [Line Items]</t>
        </is>
      </c>
    </row>
    <row r="12">
      <c r="A12" s="4" t="inlineStr">
        <is>
          <t>Percentage of royalties in sales</t>
        </is>
      </c>
      <c r="F12" s="4" t="inlineStr">
        <is>
          <t>3.00%</t>
        </is>
      </c>
    </row>
    <row r="13">
      <c r="A13" s="4" t="inlineStr">
        <is>
          <t>Maximum [Member]</t>
        </is>
      </c>
    </row>
    <row r="14">
      <c r="A14" s="3" t="inlineStr">
        <is>
          <t>Commitments and Contingent Liabilities (Details) [Line Items]</t>
        </is>
      </c>
    </row>
    <row r="15">
      <c r="A15" s="4" t="inlineStr">
        <is>
          <t>Percentage of royalties in sales</t>
        </is>
      </c>
      <c r="F15" s="4" t="inlineStr">
        <is>
          <t>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consideration</t>
        </is>
      </c>
      <c r="B4" s="6" t="n">
        <v>57629</v>
      </c>
      <c r="C4" s="6" t="n">
        <v>26968</v>
      </c>
      <c r="D4" s="6" t="n">
        <v>8362</v>
      </c>
    </row>
    <row r="5">
      <c r="A5" s="4" t="inlineStr">
        <is>
          <t>Issuance costs</t>
        </is>
      </c>
      <c r="B5" s="6" t="n">
        <v>4455</v>
      </c>
      <c r="C5" s="6" t="n">
        <v>2501</v>
      </c>
      <c r="D5" s="6" t="n">
        <v>6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Details) - USD ($)</t>
        </is>
      </c>
      <c r="B1" s="2" t="inlineStr">
        <is>
          <t>Feb. 12, 2021</t>
        </is>
      </c>
      <c r="C1" s="2" t="inlineStr">
        <is>
          <t>Feb. 10, 2021</t>
        </is>
      </c>
      <c r="D1" s="2" t="inlineStr">
        <is>
          <t>Feb. 09, 2021</t>
        </is>
      </c>
      <c r="E1" s="2" t="inlineStr">
        <is>
          <t>Feb. 17, 2021</t>
        </is>
      </c>
      <c r="F1" s="2" t="inlineStr">
        <is>
          <t>Oct. 22, 2020</t>
        </is>
      </c>
      <c r="G1" s="2" t="inlineStr">
        <is>
          <t>Mar. 05, 2020</t>
        </is>
      </c>
      <c r="H1" s="2" t="inlineStr">
        <is>
          <t>Feb. 26, 2020</t>
        </is>
      </c>
      <c r="I1" s="2" t="inlineStr">
        <is>
          <t>Dec. 31, 2021</t>
        </is>
      </c>
      <c r="J1" s="2" t="inlineStr">
        <is>
          <t>Dec. 31, 2020</t>
        </is>
      </c>
    </row>
    <row r="2">
      <c r="A2" s="3" t="inlineStr">
        <is>
          <t>Equity (Details) [Line Items]</t>
        </is>
      </c>
    </row>
    <row r="3">
      <c r="A3" s="4" t="inlineStr">
        <is>
          <t>Purchase of ordinary shares</t>
        </is>
      </c>
      <c r="B3" s="5" t="n">
        <v>2296107</v>
      </c>
      <c r="C3" s="5" t="n">
        <v>476983</v>
      </c>
      <c r="D3" s="5" t="n">
        <v>2296107</v>
      </c>
      <c r="E3" s="5" t="n">
        <v>268205</v>
      </c>
      <c r="G3" s="5" t="n">
        <v>2093750</v>
      </c>
      <c r="H3" s="5" t="n">
        <v>1000000</v>
      </c>
    </row>
    <row r="4">
      <c r="A4" s="4" t="inlineStr">
        <is>
          <t>Additional ordinary shares</t>
        </is>
      </c>
      <c r="D4" s="5" t="n">
        <v>344416</v>
      </c>
    </row>
    <row r="5">
      <c r="A5" s="4" t="inlineStr">
        <is>
          <t>Public price per share (in Dollars per share)</t>
        </is>
      </c>
      <c r="B5" s="9" t="n">
        <v>18.6</v>
      </c>
      <c r="D5" s="6" t="n">
        <v>20</v>
      </c>
      <c r="E5" s="9" t="n">
        <v>18.6</v>
      </c>
    </row>
    <row r="6">
      <c r="A6" s="4" t="inlineStr">
        <is>
          <t>Sales agent commission, percentage</t>
        </is>
      </c>
      <c r="F6" s="4" t="inlineStr">
        <is>
          <t>3.00%</t>
        </is>
      </c>
      <c r="I6" s="4" t="inlineStr">
        <is>
          <t>7.00%</t>
        </is>
      </c>
    </row>
    <row r="7">
      <c r="A7" s="4" t="inlineStr">
        <is>
          <t>Gross proceeds in percentage</t>
        </is>
      </c>
      <c r="I7" s="4" t="inlineStr">
        <is>
          <t>1.00%</t>
        </is>
      </c>
    </row>
    <row r="8">
      <c r="A8" s="4" t="inlineStr">
        <is>
          <t>Warrants to purchase</t>
        </is>
      </c>
      <c r="D8" s="5" t="n">
        <v>284317</v>
      </c>
      <c r="I8" s="5" t="n">
        <v>179501</v>
      </c>
    </row>
    <row r="9">
      <c r="A9" s="4" t="inlineStr">
        <is>
          <t>Cost expenses (in Dollars)</t>
        </is>
      </c>
      <c r="I9" s="6" t="n">
        <v>126000</v>
      </c>
    </row>
    <row r="10">
      <c r="A10" s="4" t="inlineStr">
        <is>
          <t>Net offering cost (in Dollars)</t>
        </is>
      </c>
      <c r="I10" s="6" t="n">
        <v>47023000</v>
      </c>
    </row>
    <row r="11">
      <c r="A11" s="4" t="inlineStr">
        <is>
          <t>Purchase of ordinary shares amount (in Dollars)</t>
        </is>
      </c>
      <c r="C11" s="6" t="n">
        <v>8557000</v>
      </c>
      <c r="F11" s="6" t="n">
        <v>25000000</v>
      </c>
    </row>
    <row r="12">
      <c r="A12" s="4" t="inlineStr">
        <is>
          <t>Gross proceeds amount (in Dollars)</t>
        </is>
      </c>
      <c r="D12" s="6" t="n">
        <v>6339000</v>
      </c>
    </row>
    <row r="13">
      <c r="A13" s="4" t="inlineStr">
        <is>
          <t>Gross price per share (in Dollars per share)</t>
        </is>
      </c>
      <c r="D13" s="8" t="n">
        <v>22.29</v>
      </c>
    </row>
    <row r="14">
      <c r="A14" s="4" t="inlineStr">
        <is>
          <t>Issuance expense (in Dollars)</t>
        </is>
      </c>
      <c r="D14" s="6" t="n">
        <v>192000</v>
      </c>
    </row>
    <row r="15">
      <c r="A15" s="4" t="inlineStr">
        <is>
          <t>Issuance expenses (in Dollars)</t>
        </is>
      </c>
      <c r="C15" s="8" t="n">
        <v>17.94</v>
      </c>
    </row>
    <row r="16">
      <c r="A16" s="4" t="inlineStr">
        <is>
          <t>Warrants to purchase shares</t>
        </is>
      </c>
      <c r="I16" s="5" t="n">
        <v>1407683</v>
      </c>
      <c r="J16" s="5" t="n">
        <v>27016</v>
      </c>
    </row>
    <row r="17">
      <c r="A17" s="4" t="inlineStr">
        <is>
          <t>Ordinary price per share (in Dollars per share)</t>
        </is>
      </c>
      <c r="G17" s="6" t="n">
        <v>8</v>
      </c>
    </row>
    <row r="18">
      <c r="A18" s="4" t="inlineStr">
        <is>
          <t>Net proceeds offering (in Dollars)</t>
        </is>
      </c>
      <c r="G18" s="6" t="n">
        <v>15238000</v>
      </c>
      <c r="H18" s="6" t="n">
        <v>7218000</v>
      </c>
    </row>
    <row r="19">
      <c r="A19" s="4" t="inlineStr">
        <is>
          <t>Price per share (in Dollars per share)</t>
        </is>
      </c>
      <c r="H19" s="6" t="n">
        <v>8</v>
      </c>
    </row>
    <row r="20">
      <c r="A20" s="4" t="inlineStr">
        <is>
          <t>Warrant [Member]</t>
        </is>
      </c>
    </row>
    <row r="21">
      <c r="A21" s="3" t="inlineStr">
        <is>
          <t>Equity (Details) [Line Items]</t>
        </is>
      </c>
    </row>
    <row r="22">
      <c r="A22" s="4" t="inlineStr">
        <is>
          <t>Warrants to purchase shares</t>
        </is>
      </c>
      <c r="G22" s="5" t="n">
        <v>2093750</v>
      </c>
      <c r="H22" s="5" t="n">
        <v>70000</v>
      </c>
    </row>
    <row r="23">
      <c r="A23" s="4" t="inlineStr">
        <is>
          <t>Placement Agent [Member]</t>
        </is>
      </c>
    </row>
    <row r="24">
      <c r="A24" s="3" t="inlineStr">
        <is>
          <t>Equity (Details) [Line Items]</t>
        </is>
      </c>
    </row>
    <row r="25">
      <c r="A25" s="4" t="inlineStr">
        <is>
          <t>Warrants to purchase shares</t>
        </is>
      </c>
      <c r="J25" s="5" t="n">
        <v>1465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quity (Details) - Schedule of warrants activity - $ / shares</t>
        </is>
      </c>
      <c r="B1" s="2" t="inlineStr">
        <is>
          <t>12 Months Ended</t>
        </is>
      </c>
    </row>
    <row r="2">
      <c r="B2" s="2" t="inlineStr">
        <is>
          <t>Dec. 31, 2021</t>
        </is>
      </c>
      <c r="C2" s="2" t="inlineStr">
        <is>
          <t>Dec. 31, 2020</t>
        </is>
      </c>
    </row>
    <row r="3">
      <c r="A3" s="3" t="inlineStr">
        <is>
          <t>Schedule of warrants activity [Abstract]</t>
        </is>
      </c>
    </row>
    <row r="4">
      <c r="A4" s="4" t="inlineStr">
        <is>
          <t>Number of Warrants, Outstanding beginning of the year</t>
        </is>
      </c>
      <c r="B4" s="5" t="n">
        <v>1407683</v>
      </c>
      <c r="C4" s="5" t="n">
        <v>27016</v>
      </c>
    </row>
    <row r="5">
      <c r="A5" s="4" t="inlineStr">
        <is>
          <t>Weighted average exercise price, Outstanding beginning of the year</t>
        </is>
      </c>
      <c r="B5" s="8" t="n">
        <v>12.33</v>
      </c>
      <c r="C5" s="6" t="n">
        <v>180</v>
      </c>
    </row>
    <row r="6">
      <c r="A6" s="4" t="inlineStr">
        <is>
          <t>Number of Warrants, Issued</t>
        </is>
      </c>
      <c r="B6" s="5" t="n">
        <v>179501</v>
      </c>
      <c r="C6" s="5" t="n">
        <v>2310313</v>
      </c>
    </row>
    <row r="7">
      <c r="A7" s="4" t="inlineStr">
        <is>
          <t>Weighted average exercise price, Issued</t>
        </is>
      </c>
      <c r="B7" s="6" t="n">
        <v>25</v>
      </c>
      <c r="C7" s="8" t="n">
        <v>9.09</v>
      </c>
    </row>
    <row r="8">
      <c r="A8" s="4" t="inlineStr">
        <is>
          <t>Number of Warrants, Forfeited and expired</t>
        </is>
      </c>
      <c r="B8" s="5" t="n">
        <v>-27016</v>
      </c>
    </row>
    <row r="9">
      <c r="A9" s="4" t="inlineStr">
        <is>
          <t>Weighted average exercise price, Forfeited and expired</t>
        </is>
      </c>
      <c r="B9" s="6" t="n">
        <v>180</v>
      </c>
    </row>
    <row r="10">
      <c r="A10" s="4" t="inlineStr">
        <is>
          <t>Number of Warrants, Exercised</t>
        </is>
      </c>
      <c r="B10" s="5" t="n">
        <v>-855813</v>
      </c>
      <c r="C10" s="5" t="n">
        <v>-929646</v>
      </c>
    </row>
    <row r="11">
      <c r="A11" s="4" t="inlineStr">
        <is>
          <t>Weighted average exercise price, Exercised</t>
        </is>
      </c>
      <c r="B11" s="6" t="n">
        <v>9</v>
      </c>
      <c r="C11" s="8" t="n">
        <v>9.16</v>
      </c>
    </row>
    <row r="12">
      <c r="A12" s="4" t="inlineStr">
        <is>
          <t>Number of Warrants, Outstanding end of the year</t>
        </is>
      </c>
      <c r="B12" s="5" t="n">
        <v>704355</v>
      </c>
      <c r="C12" s="5" t="n">
        <v>1407683</v>
      </c>
    </row>
    <row r="13">
      <c r="A13" s="4" t="inlineStr">
        <is>
          <t>Weighted average exercise price, Outstanding end of the year</t>
        </is>
      </c>
      <c r="B13" s="8" t="n">
        <v>13.18</v>
      </c>
      <c r="C13" s="8" t="n">
        <v>12.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exercise prices and remaining contractual life (in years)</t>
        </is>
      </c>
      <c r="B1" s="2" t="inlineStr">
        <is>
          <t>12 Months Ended</t>
        </is>
      </c>
    </row>
    <row r="2">
      <c r="B2" s="2" t="inlineStr">
        <is>
          <t>Dec. 31, 2021$ / sharesshares</t>
        </is>
      </c>
    </row>
    <row r="3">
      <c r="A3" s="3" t="inlineStr">
        <is>
          <t>Class of Warrant or Right [Line Items]</t>
        </is>
      </c>
    </row>
    <row r="4">
      <c r="A4" s="4" t="inlineStr">
        <is>
          <t>Number of warrants Outstanding</t>
        </is>
      </c>
      <c r="B4" s="5" t="n">
        <v>704355</v>
      </c>
    </row>
    <row r="5">
      <c r="A5" s="4" t="inlineStr">
        <is>
          <t>Exercise Price One [Member] | Equity Option [Member]</t>
        </is>
      </c>
    </row>
    <row r="6">
      <c r="A6" s="3" t="inlineStr">
        <is>
          <t>Class of Warrant or Right [Line Items]</t>
        </is>
      </c>
    </row>
    <row r="7">
      <c r="A7" s="4" t="inlineStr">
        <is>
          <t>Exercise Price (in Dollars per share) | $ / shares</t>
        </is>
      </c>
      <c r="B7" s="6" t="n">
        <v>10</v>
      </c>
    </row>
    <row r="8">
      <c r="A8" s="4" t="inlineStr">
        <is>
          <t>Number of warrants Outstanding</t>
        </is>
      </c>
      <c r="B8" s="5" t="n">
        <v>22750</v>
      </c>
    </row>
    <row r="9">
      <c r="A9" s="4" t="inlineStr">
        <is>
          <t>Remaining Contractual Life (in years)</t>
        </is>
      </c>
      <c r="B9" s="4" t="inlineStr">
        <is>
          <t>3 years 1 month 24 days</t>
        </is>
      </c>
    </row>
    <row r="10">
      <c r="A10" s="4" t="inlineStr">
        <is>
          <t>Exercise Price Two [Member] | Equity Option [Member]</t>
        </is>
      </c>
    </row>
    <row r="11">
      <c r="A11" s="3" t="inlineStr">
        <is>
          <t>Class of Warrant or Right [Line Items]</t>
        </is>
      </c>
    </row>
    <row r="12">
      <c r="A12" s="4" t="inlineStr">
        <is>
          <t>Exercise Price (in Dollars per share) | $ / shares</t>
        </is>
      </c>
      <c r="B12" s="6" t="n">
        <v>9</v>
      </c>
    </row>
    <row r="13">
      <c r="A13" s="4" t="inlineStr">
        <is>
          <t>Number of warrants Outstanding</t>
        </is>
      </c>
      <c r="B13" s="5" t="n">
        <v>455937</v>
      </c>
    </row>
    <row r="14">
      <c r="A14" s="4" t="inlineStr">
        <is>
          <t>Remaining Contractual Life (in years)</t>
        </is>
      </c>
      <c r="B14" s="4" t="inlineStr">
        <is>
          <t>3 months</t>
        </is>
      </c>
    </row>
    <row r="15">
      <c r="A15" s="4" t="inlineStr">
        <is>
          <t>Exercise Price Three [Member] | Equity Option [Member]</t>
        </is>
      </c>
    </row>
    <row r="16">
      <c r="A16" s="3" t="inlineStr">
        <is>
          <t>Class of Warrant or Right [Line Items]</t>
        </is>
      </c>
    </row>
    <row r="17">
      <c r="A17" s="4" t="inlineStr">
        <is>
          <t>Exercise Price (in Dollars per share) | $ / shares</t>
        </is>
      </c>
      <c r="B17" s="6" t="n">
        <v>10</v>
      </c>
    </row>
    <row r="18">
      <c r="A18" s="4" t="inlineStr">
        <is>
          <t>Number of warrants Outstanding</t>
        </is>
      </c>
      <c r="B18" s="5" t="n">
        <v>46167</v>
      </c>
    </row>
    <row r="19">
      <c r="A19" s="4" t="inlineStr">
        <is>
          <t>Remaining Contractual Life (in years)</t>
        </is>
      </c>
      <c r="B19" s="4" t="inlineStr">
        <is>
          <t>3 months</t>
        </is>
      </c>
    </row>
    <row r="20">
      <c r="A20" s="4" t="inlineStr">
        <is>
          <t>Exercise Price Four [Member] | Equity Option [Member]</t>
        </is>
      </c>
    </row>
    <row r="21">
      <c r="A21" s="3" t="inlineStr">
        <is>
          <t>Class of Warrant or Right [Line Items]</t>
        </is>
      </c>
    </row>
    <row r="22">
      <c r="A22" s="4" t="inlineStr">
        <is>
          <t>Exercise Price (in Dollars per share) | $ / shares</t>
        </is>
      </c>
      <c r="B22" s="6" t="n">
        <v>25</v>
      </c>
    </row>
    <row r="23">
      <c r="A23" s="4" t="inlineStr">
        <is>
          <t>Number of warrants Outstanding</t>
        </is>
      </c>
      <c r="B23" s="5" t="n">
        <v>179501</v>
      </c>
    </row>
    <row r="24">
      <c r="A24" s="4" t="inlineStr">
        <is>
          <t>Remaining Contractual Life (in years)</t>
        </is>
      </c>
      <c r="B24" s="4" t="inlineStr">
        <is>
          <t>4 years 1 month 9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 width="14" customWidth="1" min="5" max="5"/>
  </cols>
  <sheetData>
    <row r="1">
      <c r="A1" s="1" t="inlineStr">
        <is>
          <t>Share-Based Compensation (Details) - USD ($)</t>
        </is>
      </c>
      <c r="B1" s="2" t="inlineStr">
        <is>
          <t>1 Months Ended</t>
        </is>
      </c>
      <c r="C1" s="2" t="inlineStr">
        <is>
          <t>12 Months Ended</t>
        </is>
      </c>
    </row>
    <row r="2">
      <c r="B2" s="2" t="inlineStr">
        <is>
          <t>May 28, 2021</t>
        </is>
      </c>
      <c r="C2" s="2" t="inlineStr">
        <is>
          <t>Dec. 31, 2021</t>
        </is>
      </c>
      <c r="D2" s="2" t="inlineStr">
        <is>
          <t>Dec. 31, 2020</t>
        </is>
      </c>
      <c r="E2" s="2" t="inlineStr">
        <is>
          <t>Dec. 31, 2019</t>
        </is>
      </c>
    </row>
    <row r="3">
      <c r="A3" s="3" t="inlineStr">
        <is>
          <t>Share-Based Compensation (Details) [Line Items]</t>
        </is>
      </c>
    </row>
    <row r="4">
      <c r="A4" s="4" t="inlineStr">
        <is>
          <t>Authorized shares issuance to its employees, directors and consultants (in Shares)</t>
        </is>
      </c>
      <c r="B4" s="5" t="n">
        <v>4150704</v>
      </c>
    </row>
    <row r="5">
      <c r="A5" s="4" t="inlineStr">
        <is>
          <t>Future grant share (in Shares)</t>
        </is>
      </c>
      <c r="B5" s="5" t="n">
        <v>1451043</v>
      </c>
    </row>
    <row r="6">
      <c r="A6" s="4" t="inlineStr">
        <is>
          <t>Expire grant year</t>
        </is>
      </c>
      <c r="B6" s="4" t="inlineStr">
        <is>
          <t>10 years</t>
        </is>
      </c>
    </row>
    <row r="7">
      <c r="A7" s="4" t="inlineStr">
        <is>
          <t>Weighted-average fair value at grant date of the options granted (in Dollars per share)</t>
        </is>
      </c>
      <c r="C7" s="8" t="n">
        <v>6.23</v>
      </c>
      <c r="D7" s="8" t="n">
        <v>2.93</v>
      </c>
      <c r="E7" s="8" t="n">
        <v>5.29</v>
      </c>
    </row>
    <row r="8">
      <c r="A8" s="4" t="inlineStr">
        <is>
          <t>The total intrinsic value of options granted and options exercised</t>
        </is>
      </c>
      <c r="C8" s="6" t="n">
        <v>336000</v>
      </c>
    </row>
    <row r="9">
      <c r="A9" s="4" t="inlineStr">
        <is>
          <t>Share-based compensation expense</t>
        </is>
      </c>
      <c r="D9" s="6" t="n">
        <v>1347000</v>
      </c>
    </row>
    <row r="10">
      <c r="A10" s="4" t="inlineStr">
        <is>
          <t>Weighted average period</t>
        </is>
      </c>
      <c r="D10" s="4" t="inlineStr">
        <is>
          <t>1 year 7 months 17 days</t>
        </is>
      </c>
    </row>
    <row r="11">
      <c r="A11" s="4" t="inlineStr">
        <is>
          <t>Employee Stock Option [Member]</t>
        </is>
      </c>
    </row>
    <row r="12">
      <c r="A12" s="3" t="inlineStr">
        <is>
          <t>Share-Based Compensation (Details) [Line Items]</t>
        </is>
      </c>
    </row>
    <row r="13">
      <c r="A13" s="4" t="inlineStr">
        <is>
          <t>Total unrecognized estimated compensation cost</t>
        </is>
      </c>
      <c r="C13" s="6" t="n">
        <v>1905</v>
      </c>
    </row>
    <row r="14">
      <c r="A14" s="4" t="inlineStr">
        <is>
          <t>Weighted average period</t>
        </is>
      </c>
      <c r="C14" s="4" t="inlineStr">
        <is>
          <t>1 year 6 months 29 days</t>
        </is>
      </c>
    </row>
    <row r="15">
      <c r="A15" s="4" t="inlineStr">
        <is>
          <t>Restricted Stock Units (RSUs) [Member]</t>
        </is>
      </c>
    </row>
    <row r="16">
      <c r="A16" s="3" t="inlineStr">
        <is>
          <t>Share-Based Compensation (Details) [Line Items]</t>
        </is>
      </c>
    </row>
    <row r="17">
      <c r="A17" s="4" t="inlineStr">
        <is>
          <t>Share-based compensation expense</t>
        </is>
      </c>
      <c r="C17" s="6" t="n">
        <v>1024000</v>
      </c>
      <c r="D17" s="6" t="n">
        <v>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fair value of stock option weighted-average assumptions - Stock Option Plan [Member]</t>
        </is>
      </c>
      <c r="B1" s="2" t="inlineStr">
        <is>
          <t>12 Months Ended</t>
        </is>
      </c>
    </row>
    <row r="2">
      <c r="B2" s="2" t="inlineStr">
        <is>
          <t>Dec. 31, 2021</t>
        </is>
      </c>
      <c r="C2" s="2" t="inlineStr">
        <is>
          <t>Dec. 31, 2020</t>
        </is>
      </c>
      <c r="D2" s="2" t="inlineStr">
        <is>
          <t>Dec. 31, 2019</t>
        </is>
      </c>
    </row>
    <row r="3">
      <c r="A3" s="3" t="inlineStr">
        <is>
          <t>Share-Based Compensation (Details) - Schedule of fair value of stock option weighted-average assumptions [Line Items]</t>
        </is>
      </c>
    </row>
    <row r="4">
      <c r="A4" s="4" t="inlineStr">
        <is>
          <t>Weighted Average Risk-free interest rate</t>
        </is>
      </c>
      <c r="B4" s="4" t="inlineStr">
        <is>
          <t>0.82%</t>
        </is>
      </c>
      <c r="C4" s="4" t="inlineStr">
        <is>
          <t>0.46%</t>
        </is>
      </c>
      <c r="D4" s="4" t="inlineStr">
        <is>
          <t>1.67%</t>
        </is>
      </c>
    </row>
    <row r="5">
      <c r="A5" s="4" t="inlineStr">
        <is>
          <t>Dividend yield</t>
        </is>
      </c>
      <c r="B5" s="4" t="inlineStr">
        <is>
          <t xml:space="preserve"> </t>
        </is>
      </c>
      <c r="C5" s="4" t="inlineStr">
        <is>
          <t xml:space="preserve"> </t>
        </is>
      </c>
      <c r="D5" s="4" t="inlineStr">
        <is>
          <t xml:space="preserve"> </t>
        </is>
      </c>
    </row>
    <row r="6">
      <c r="A6" s="4" t="inlineStr">
        <is>
          <t>Weighted Average Volatility factor</t>
        </is>
      </c>
      <c r="B6" s="4" t="inlineStr">
        <is>
          <t>91.57%</t>
        </is>
      </c>
      <c r="C6" s="4" t="inlineStr">
        <is>
          <t>76.32%</t>
        </is>
      </c>
      <c r="D6" s="4" t="inlineStr">
        <is>
          <t>73.71%</t>
        </is>
      </c>
    </row>
    <row r="7">
      <c r="A7" s="4" t="inlineStr">
        <is>
          <t>Weighted Average Expected life of the options</t>
        </is>
      </c>
      <c r="B7" s="4" t="inlineStr">
        <is>
          <t>5 years</t>
        </is>
      </c>
      <c r="C7" s="4" t="inlineStr">
        <is>
          <t>6 years</t>
        </is>
      </c>
      <c r="D7" s="4" t="inlineStr">
        <is>
          <t>5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options granted under the existing stock-option plans - Stock Option Plan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options, Outstanding at beginning of the year</t>
        </is>
      </c>
      <c r="B4" s="5" t="n">
        <v>1884420</v>
      </c>
      <c r="C4" s="5" t="n">
        <v>1625042</v>
      </c>
      <c r="D4" s="5" t="n">
        <v>1801418</v>
      </c>
    </row>
    <row r="5">
      <c r="A5" s="4" t="inlineStr">
        <is>
          <t>Weighted average exercise price, Outstanding at beginning of the year (in Dollars per share)</t>
        </is>
      </c>
      <c r="B5" s="8" t="n">
        <v>5.52</v>
      </c>
      <c r="C5" s="8" t="n">
        <v>5.72</v>
      </c>
      <c r="D5" s="8" t="n">
        <v>4.33</v>
      </c>
    </row>
    <row r="6">
      <c r="A6" s="4" t="inlineStr">
        <is>
          <t>Number of options, Granted</t>
        </is>
      </c>
      <c r="B6" s="5" t="n">
        <v>345500</v>
      </c>
      <c r="C6" s="5" t="n">
        <v>360500</v>
      </c>
      <c r="D6" s="5" t="n">
        <v>158021</v>
      </c>
    </row>
    <row r="7">
      <c r="A7" s="4" t="inlineStr">
        <is>
          <t>Weighted average exercise price, Granted (in Dollars per share)</t>
        </is>
      </c>
      <c r="B7" s="8" t="n">
        <v>12.14</v>
      </c>
      <c r="C7" s="8" t="n">
        <v>4.46</v>
      </c>
      <c r="D7" s="8" t="n">
        <v>8.720000000000001</v>
      </c>
    </row>
    <row r="8">
      <c r="A8" s="4" t="inlineStr">
        <is>
          <t>Number of options, Forfeited and expired</t>
        </is>
      </c>
      <c r="B8" s="5" t="n">
        <v>-48242</v>
      </c>
      <c r="C8" s="5" t="n">
        <v>-63376</v>
      </c>
      <c r="D8" s="5" t="n">
        <v>-128256</v>
      </c>
    </row>
    <row r="9">
      <c r="A9" s="4" t="inlineStr">
        <is>
          <t>Weighted average exercise price, Forfeited and expired (in Dollars per share)</t>
        </is>
      </c>
      <c r="B9" s="8" t="n">
        <v>33.11</v>
      </c>
      <c r="C9" s="8" t="n">
        <v>6.26</v>
      </c>
      <c r="D9" s="8" t="n">
        <v>5.24</v>
      </c>
    </row>
    <row r="10">
      <c r="A10" s="4" t="inlineStr">
        <is>
          <t>Number of options, Exercised</t>
        </is>
      </c>
      <c r="B10" s="5" t="n">
        <v>-39131</v>
      </c>
      <c r="C10" s="5" t="n">
        <v>-37746</v>
      </c>
      <c r="D10" s="5" t="n">
        <v>-221641</v>
      </c>
    </row>
    <row r="11">
      <c r="A11" s="4" t="inlineStr">
        <is>
          <t>Weighted average exercise price, Exercised (in Dollars per share)</t>
        </is>
      </c>
      <c r="B11" s="8" t="n">
        <v>2.89</v>
      </c>
      <c r="C11" s="8" t="n">
        <v>2.69</v>
      </c>
      <c r="D11" s="9" t="n">
        <v>2.7</v>
      </c>
    </row>
    <row r="12">
      <c r="A12" s="4" t="inlineStr">
        <is>
          <t>Number of options, Pre-merger Bioblast options</t>
        </is>
      </c>
      <c r="B12" s="4" t="inlineStr">
        <is>
          <t xml:space="preserve"> </t>
        </is>
      </c>
      <c r="C12" s="4" t="inlineStr">
        <is>
          <t xml:space="preserve"> </t>
        </is>
      </c>
      <c r="D12" s="5" t="n">
        <v>15500</v>
      </c>
    </row>
    <row r="13">
      <c r="A13" s="4" t="inlineStr">
        <is>
          <t>Weighted average exercise price, Pre-merger Bioblast options (in Dollars per share)</t>
        </is>
      </c>
      <c r="B13" s="4" t="inlineStr">
        <is>
          <t xml:space="preserve"> </t>
        </is>
      </c>
      <c r="D13" s="8" t="n">
        <v>90.17</v>
      </c>
    </row>
    <row r="14">
      <c r="A14" s="4" t="inlineStr">
        <is>
          <t>Number of options, Outstanding at end of the year</t>
        </is>
      </c>
      <c r="B14" s="5" t="n">
        <v>2142547</v>
      </c>
      <c r="C14" s="5" t="n">
        <v>1884420</v>
      </c>
      <c r="D14" s="5" t="n">
        <v>1625042</v>
      </c>
    </row>
    <row r="15">
      <c r="A15" s="4" t="inlineStr">
        <is>
          <t>Weighted average exercise price, Outstanding at end of the year (in Dollars per share)</t>
        </is>
      </c>
      <c r="B15" s="8" t="n">
        <v>6.02</v>
      </c>
      <c r="C15" s="8" t="n">
        <v>5.52</v>
      </c>
      <c r="D15" s="8" t="n">
        <v>5.72</v>
      </c>
    </row>
    <row r="16">
      <c r="A16" s="4" t="inlineStr">
        <is>
          <t>Number of options, Exercisable at end of the year</t>
        </is>
      </c>
      <c r="B16" s="5" t="n">
        <v>1613465</v>
      </c>
      <c r="C16" s="5" t="n">
        <v>1283193</v>
      </c>
      <c r="D16" s="5" t="n">
        <v>1098691</v>
      </c>
    </row>
    <row r="17">
      <c r="A17" s="4" t="inlineStr">
        <is>
          <t>Weighted average exercise price, Exercisable at end of the year (in Dollars per share)</t>
        </is>
      </c>
      <c r="B17" s="9" t="n">
        <v>4.9</v>
      </c>
      <c r="C17" s="8" t="n">
        <v>5.15</v>
      </c>
      <c r="D17" s="8" t="n">
        <v>3.7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changes in nonvested shares granted - $ / shares</t>
        </is>
      </c>
      <c r="B1" s="2" t="inlineStr">
        <is>
          <t>12 Months Ended</t>
        </is>
      </c>
    </row>
    <row r="2">
      <c r="B2" s="2" t="inlineStr">
        <is>
          <t>Dec. 31, 2021</t>
        </is>
      </c>
      <c r="C2" s="2" t="inlineStr">
        <is>
          <t>Dec. 31, 2020</t>
        </is>
      </c>
      <c r="D2" s="2" t="inlineStr">
        <is>
          <t>Dec. 31, 2019</t>
        </is>
      </c>
    </row>
    <row r="3">
      <c r="A3" s="3" t="inlineStr">
        <is>
          <t>Schedule of changes in nonvested shares granted [Abstract]</t>
        </is>
      </c>
    </row>
    <row r="4">
      <c r="A4" s="4" t="inlineStr">
        <is>
          <t>Number of options, Balance at beginning of the year</t>
        </is>
      </c>
      <c r="B4" s="5" t="n">
        <v>601227</v>
      </c>
      <c r="C4" s="5" t="n">
        <v>526351</v>
      </c>
      <c r="D4" s="5" t="n">
        <v>774836</v>
      </c>
    </row>
    <row r="5">
      <c r="A5" s="4" t="inlineStr">
        <is>
          <t>Weighted average exercise price, Balance at beginning of the year</t>
        </is>
      </c>
      <c r="B5" s="8" t="n">
        <v>5.93</v>
      </c>
      <c r="C5" s="8" t="n">
        <v>7.03</v>
      </c>
      <c r="D5" s="9" t="n">
        <v>5.7</v>
      </c>
    </row>
    <row r="6">
      <c r="A6" s="4" t="inlineStr">
        <is>
          <t>Number of options, Granted</t>
        </is>
      </c>
      <c r="B6" s="5" t="n">
        <v>345500</v>
      </c>
      <c r="C6" s="5" t="n">
        <v>360500</v>
      </c>
      <c r="D6" s="5" t="n">
        <v>158021</v>
      </c>
    </row>
    <row r="7">
      <c r="A7" s="4" t="inlineStr">
        <is>
          <t>Weighted average exercise price, Granted</t>
        </is>
      </c>
      <c r="B7" s="8" t="n">
        <v>12.14</v>
      </c>
      <c r="C7" s="8" t="n">
        <v>3.86</v>
      </c>
      <c r="D7" s="8" t="n">
        <v>8.720000000000001</v>
      </c>
    </row>
    <row r="8">
      <c r="A8" s="4" t="inlineStr">
        <is>
          <t>Number of options, Vested during the year</t>
        </is>
      </c>
      <c r="B8" s="5" t="n">
        <v>-385798</v>
      </c>
      <c r="C8" s="5" t="n">
        <v>-249965</v>
      </c>
      <c r="D8" s="5" t="n">
        <v>-278250</v>
      </c>
    </row>
    <row r="9">
      <c r="A9" s="4" t="inlineStr">
        <is>
          <t>Weighted average exercise price, Vested during the year</t>
        </is>
      </c>
      <c r="B9" s="8" t="n">
        <v>7.39</v>
      </c>
      <c r="C9" s="8" t="n">
        <v>6.07</v>
      </c>
      <c r="D9" s="8" t="n">
        <v>5.21</v>
      </c>
    </row>
    <row r="10">
      <c r="A10" s="4" t="inlineStr">
        <is>
          <t>Number of options, Forfeited during the year</t>
        </is>
      </c>
      <c r="B10" s="5" t="n">
        <v>-31847</v>
      </c>
      <c r="C10" s="5" t="n">
        <v>-35659</v>
      </c>
      <c r="D10" s="5" t="n">
        <v>-128256</v>
      </c>
    </row>
    <row r="11">
      <c r="A11" s="4" t="inlineStr">
        <is>
          <t>Weighted average exercise price, Forfeited during the year</t>
        </is>
      </c>
      <c r="B11" s="8" t="n">
        <v>6.75</v>
      </c>
      <c r="C11" s="8" t="n">
        <v>6.24</v>
      </c>
      <c r="D11" s="8" t="n">
        <v>5.24</v>
      </c>
    </row>
    <row r="12">
      <c r="A12" s="4" t="inlineStr">
        <is>
          <t>Number of options, Balance at end of the year</t>
        </is>
      </c>
      <c r="B12" s="5" t="n">
        <v>529082</v>
      </c>
      <c r="C12" s="5" t="n">
        <v>601227</v>
      </c>
      <c r="D12" s="5" t="n">
        <v>526351</v>
      </c>
    </row>
    <row r="13">
      <c r="A13" s="4" t="inlineStr">
        <is>
          <t>Weighted average exercise price, Balance at end of the year</t>
        </is>
      </c>
      <c r="B13" s="8" t="n">
        <v>8.69</v>
      </c>
      <c r="C13" s="8" t="n">
        <v>5.93</v>
      </c>
      <c r="D13" s="8" t="n">
        <v>7.0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Details) - Schedule of exercise prices and remaining contractual life $ / shares in Units, $ in Thousands</t>
        </is>
      </c>
      <c r="B1" s="2" t="inlineStr">
        <is>
          <t>12 Months Ended</t>
        </is>
      </c>
    </row>
    <row r="2">
      <c r="B2" s="2" t="inlineStr">
        <is>
          <t>Dec. 31, 2021USD ($)$ / sharesshares</t>
        </is>
      </c>
    </row>
    <row r="3">
      <c r="A3" s="3" t="inlineStr">
        <is>
          <t>Share-Based Payment Arrangement, Option, Exercise Price Range [Line Items]</t>
        </is>
      </c>
    </row>
    <row r="4">
      <c r="A4" s="4" t="inlineStr">
        <is>
          <t>Number of options outstanding</t>
        </is>
      </c>
      <c r="B4" s="5" t="n">
        <v>2142547</v>
      </c>
    </row>
    <row r="5">
      <c r="A5" s="4" t="inlineStr">
        <is>
          <t>Intrinsic Value of Options Outstanding (in Dollars) | $</t>
        </is>
      </c>
      <c r="B5" s="6" t="n">
        <v>3066494</v>
      </c>
    </row>
    <row r="6">
      <c r="A6" s="4" t="inlineStr">
        <is>
          <t>No. of options exercisable</t>
        </is>
      </c>
      <c r="B6" s="5" t="n">
        <v>1613465</v>
      </c>
    </row>
    <row r="7">
      <c r="A7" s="4" t="inlineStr">
        <is>
          <t>Exercise Price One [Member] | Option [Member]</t>
        </is>
      </c>
    </row>
    <row r="8">
      <c r="A8" s="3" t="inlineStr">
        <is>
          <t>Share-Based Payment Arrangement, Option, Exercise Price Range [Line Items]</t>
        </is>
      </c>
    </row>
    <row r="9">
      <c r="A9" s="4" t="inlineStr">
        <is>
          <t>Exercise price (in Dollars per share) | $ / shares</t>
        </is>
      </c>
      <c r="B9" s="8" t="n">
        <v>2.69</v>
      </c>
    </row>
    <row r="10">
      <c r="A10" s="4" t="inlineStr">
        <is>
          <t>Number of options outstanding</t>
        </is>
      </c>
      <c r="B10" s="5" t="n">
        <v>649883</v>
      </c>
    </row>
    <row r="11">
      <c r="A11" s="4" t="inlineStr">
        <is>
          <t>Average Remaining contractual Life (in years)</t>
        </is>
      </c>
      <c r="B11" s="4" t="inlineStr">
        <is>
          <t>3 years 5 months 1 day</t>
        </is>
      </c>
    </row>
    <row r="12">
      <c r="A12" s="4" t="inlineStr">
        <is>
          <t>Intrinsic Value of Options Outstanding (in Dollars) | $</t>
        </is>
      </c>
      <c r="B12" s="6" t="n">
        <v>2313584</v>
      </c>
    </row>
    <row r="13">
      <c r="A13" s="4" t="inlineStr">
        <is>
          <t>No. of options exercisable</t>
        </is>
      </c>
      <c r="B13" s="5" t="n">
        <v>649883</v>
      </c>
    </row>
    <row r="14">
      <c r="A14" s="4" t="inlineStr">
        <is>
          <t>Exercise Price Two [Member] | Option [Member]</t>
        </is>
      </c>
    </row>
    <row r="15">
      <c r="A15" s="3" t="inlineStr">
        <is>
          <t>Share-Based Payment Arrangement, Option, Exercise Price Range [Line Items]</t>
        </is>
      </c>
    </row>
    <row r="16">
      <c r="A16" s="4" t="inlineStr">
        <is>
          <t>Exercise price (in Dollars per share) | $ / shares</t>
        </is>
      </c>
      <c r="B16" s="8" t="n">
        <v>3.66</v>
      </c>
    </row>
    <row r="17">
      <c r="A17" s="4" t="inlineStr">
        <is>
          <t>Number of options outstanding</t>
        </is>
      </c>
      <c r="B17" s="5" t="n">
        <v>250000</v>
      </c>
    </row>
    <row r="18">
      <c r="A18" s="4" t="inlineStr">
        <is>
          <t>Average Remaining contractual Life (in years)</t>
        </is>
      </c>
      <c r="B18" s="4" t="inlineStr">
        <is>
          <t>8 years 4 months 2 days</t>
        </is>
      </c>
    </row>
    <row r="19">
      <c r="A19" s="4" t="inlineStr">
        <is>
          <t>Intrinsic Value of Options Outstanding (in Dollars) | $</t>
        </is>
      </c>
      <c r="B19" s="6" t="n">
        <v>646750</v>
      </c>
    </row>
    <row r="20">
      <c r="A20" s="4" t="inlineStr">
        <is>
          <t>No. of options exercisable</t>
        </is>
      </c>
      <c r="B20" s="5" t="n">
        <v>138890</v>
      </c>
    </row>
    <row r="21">
      <c r="A21" s="4" t="inlineStr">
        <is>
          <t>Exercise Price Three [Member] | Option [Member]</t>
        </is>
      </c>
    </row>
    <row r="22">
      <c r="A22" s="3" t="inlineStr">
        <is>
          <t>Share-Based Payment Arrangement, Option, Exercise Price Range [Line Items]</t>
        </is>
      </c>
    </row>
    <row r="23">
      <c r="A23" s="4" t="inlineStr">
        <is>
          <t>Exercise price (in Dollars per share) | $ / shares</t>
        </is>
      </c>
      <c r="B23" s="8" t="n">
        <v>4.68</v>
      </c>
    </row>
    <row r="24">
      <c r="A24" s="4" t="inlineStr">
        <is>
          <t>Number of options outstanding</t>
        </is>
      </c>
      <c r="B24" s="5" t="n">
        <v>55500</v>
      </c>
    </row>
    <row r="25">
      <c r="A25" s="4" t="inlineStr">
        <is>
          <t>Average Remaining contractual Life (in years)</t>
        </is>
      </c>
      <c r="B25" s="4" t="inlineStr">
        <is>
          <t>8 years 3 months</t>
        </is>
      </c>
    </row>
    <row r="26">
      <c r="A26" s="4" t="inlineStr">
        <is>
          <t>Intrinsic Value of Options Outstanding (in Dollars) | $</t>
        </is>
      </c>
      <c r="B26" s="6" t="n">
        <v>87135</v>
      </c>
    </row>
    <row r="27">
      <c r="A27" s="4" t="inlineStr">
        <is>
          <t>No. of options exercisable</t>
        </is>
      </c>
      <c r="B27" s="5" t="n">
        <v>13875</v>
      </c>
    </row>
    <row r="28">
      <c r="A28" s="4" t="inlineStr">
        <is>
          <t>Exercise Price Four [Member] | Option [Member]</t>
        </is>
      </c>
    </row>
    <row r="29">
      <c r="A29" s="3" t="inlineStr">
        <is>
          <t>Share-Based Payment Arrangement, Option, Exercise Price Range [Line Items]</t>
        </is>
      </c>
    </row>
    <row r="30">
      <c r="A30" s="4" t="inlineStr">
        <is>
          <t>Exercise price (in Dollars per share) | $ / shares</t>
        </is>
      </c>
      <c r="B30" s="8" t="n">
        <v>6.22</v>
      </c>
    </row>
    <row r="31">
      <c r="A31" s="4" t="inlineStr">
        <is>
          <t>Number of options outstanding</t>
        </is>
      </c>
      <c r="B31" s="5" t="n">
        <v>634177</v>
      </c>
    </row>
    <row r="32">
      <c r="A32" s="4" t="inlineStr">
        <is>
          <t>Average Remaining contractual Life (in years)</t>
        </is>
      </c>
      <c r="B32" s="4" t="inlineStr">
        <is>
          <t>5 years 6 months</t>
        </is>
      </c>
    </row>
    <row r="33">
      <c r="A33" s="4" t="inlineStr">
        <is>
          <t>Intrinsic Value of Options Outstanding (in Dollars) | $</t>
        </is>
      </c>
      <c r="B33" s="6" t="n">
        <v>19025</v>
      </c>
    </row>
    <row r="34">
      <c r="A34" s="4" t="inlineStr">
        <is>
          <t>No. of options exercisable</t>
        </is>
      </c>
      <c r="B34" s="5" t="n">
        <v>613617</v>
      </c>
    </row>
    <row r="35">
      <c r="A35" s="4" t="inlineStr">
        <is>
          <t>Exercise Price Five [Member] | Option [Member]</t>
        </is>
      </c>
    </row>
    <row r="36">
      <c r="A36" s="3" t="inlineStr">
        <is>
          <t>Share-Based Payment Arrangement, Option, Exercise Price Range [Line Items]</t>
        </is>
      </c>
    </row>
    <row r="37">
      <c r="A37" s="4" t="inlineStr">
        <is>
          <t>Exercise price (in Dollars per share) | $ / shares</t>
        </is>
      </c>
      <c r="B37" s="8" t="n">
        <v>8.19</v>
      </c>
    </row>
    <row r="38">
      <c r="A38" s="4" t="inlineStr">
        <is>
          <t>Number of options outstanding</t>
        </is>
      </c>
      <c r="B38" s="5" t="n">
        <v>150000</v>
      </c>
    </row>
    <row r="39">
      <c r="A39" s="4" t="inlineStr">
        <is>
          <t>Average Remaining contractual Life (in years)</t>
        </is>
      </c>
      <c r="B39" s="4" t="inlineStr">
        <is>
          <t>7 years 10 months 17 days</t>
        </is>
      </c>
    </row>
    <row r="40">
      <c r="A40" s="4" t="inlineStr">
        <is>
          <t>Intrinsic Value of Options Outstanding (in Dollars) | $</t>
        </is>
      </c>
      <c r="B40" s="4" t="inlineStr">
        <is>
          <t xml:space="preserve"> </t>
        </is>
      </c>
    </row>
    <row r="41">
      <c r="A41" s="4" t="inlineStr">
        <is>
          <t>No. of options exercisable</t>
        </is>
      </c>
      <c r="B41" s="5" t="n">
        <v>75000</v>
      </c>
    </row>
    <row r="42">
      <c r="A42" s="4" t="inlineStr">
        <is>
          <t>Exercise Price Six [Member] | Option [Member]</t>
        </is>
      </c>
    </row>
    <row r="43">
      <c r="A43" s="3" t="inlineStr">
        <is>
          <t>Share-Based Payment Arrangement, Option, Exercise Price Range [Line Items]</t>
        </is>
      </c>
    </row>
    <row r="44">
      <c r="A44" s="4" t="inlineStr">
        <is>
          <t>Exercise price (in Dollars per share) | $ / shares</t>
        </is>
      </c>
      <c r="B44" s="8" t="n">
        <v>8.23</v>
      </c>
    </row>
    <row r="45">
      <c r="A45" s="4" t="inlineStr">
        <is>
          <t>Number of options outstanding</t>
        </is>
      </c>
      <c r="B45" s="5" t="n">
        <v>20000</v>
      </c>
    </row>
    <row r="46">
      <c r="A46" s="4" t="inlineStr">
        <is>
          <t>Average Remaining contractual Life (in years)</t>
        </is>
      </c>
      <c r="B46" s="4" t="inlineStr">
        <is>
          <t>9 years 10 months 20 days</t>
        </is>
      </c>
    </row>
    <row r="47">
      <c r="A47" s="4" t="inlineStr">
        <is>
          <t>Intrinsic Value of Options Outstanding (in Dollars) | $</t>
        </is>
      </c>
      <c r="B47" s="4" t="inlineStr">
        <is>
          <t xml:space="preserve"> </t>
        </is>
      </c>
    </row>
    <row r="48">
      <c r="A48" s="4" t="inlineStr">
        <is>
          <t>No. of options exercisable</t>
        </is>
      </c>
      <c r="B48" s="4" t="inlineStr">
        <is>
          <t xml:space="preserve"> </t>
        </is>
      </c>
    </row>
    <row r="49">
      <c r="A49" s="4" t="inlineStr">
        <is>
          <t>Exercise Price Seven [Member] | Option [Member]</t>
        </is>
      </c>
    </row>
    <row r="50">
      <c r="A50" s="3" t="inlineStr">
        <is>
          <t>Share-Based Payment Arrangement, Option, Exercise Price Range [Line Items]</t>
        </is>
      </c>
    </row>
    <row r="51">
      <c r="A51" s="4" t="inlineStr">
        <is>
          <t>Exercise price (in Dollars per share) | $ / shares</t>
        </is>
      </c>
      <c r="B51" s="9" t="n">
        <v>8.300000000000001</v>
      </c>
    </row>
    <row r="52">
      <c r="A52" s="4" t="inlineStr">
        <is>
          <t>Number of options outstanding</t>
        </is>
      </c>
      <c r="B52" s="5" t="n">
        <v>15000</v>
      </c>
    </row>
    <row r="53">
      <c r="A53" s="4" t="inlineStr">
        <is>
          <t>Average Remaining contractual Life (in years)</t>
        </is>
      </c>
      <c r="B53" s="4" t="inlineStr">
        <is>
          <t>9 years 7 months 6 days</t>
        </is>
      </c>
    </row>
    <row r="54">
      <c r="A54" s="4" t="inlineStr">
        <is>
          <t>Intrinsic Value of Options Outstanding (in Dollars) | $</t>
        </is>
      </c>
      <c r="B54" s="4" t="inlineStr">
        <is>
          <t xml:space="preserve"> </t>
        </is>
      </c>
    </row>
    <row r="55">
      <c r="A55" s="4" t="inlineStr">
        <is>
          <t>No. of options exercisable</t>
        </is>
      </c>
      <c r="B55" s="4" t="inlineStr">
        <is>
          <t xml:space="preserve"> </t>
        </is>
      </c>
    </row>
    <row r="56">
      <c r="A56" s="4" t="inlineStr">
        <is>
          <t>Exercise Price Eight [Member] | Option [Member]</t>
        </is>
      </c>
    </row>
    <row r="57">
      <c r="A57" s="3" t="inlineStr">
        <is>
          <t>Share-Based Payment Arrangement, Option, Exercise Price Range [Line Items]</t>
        </is>
      </c>
    </row>
    <row r="58">
      <c r="A58" s="4" t="inlineStr">
        <is>
          <t>Exercise price (in Dollars per share) | $ / shares</t>
        </is>
      </c>
      <c r="B58" s="8" t="n">
        <v>9.02</v>
      </c>
    </row>
    <row r="59">
      <c r="A59" s="4" t="inlineStr">
        <is>
          <t>Number of options outstanding</t>
        </is>
      </c>
      <c r="B59" s="5" t="n">
        <v>40500</v>
      </c>
    </row>
    <row r="60">
      <c r="A60" s="4" t="inlineStr">
        <is>
          <t>Average Remaining contractual Life (in years)</t>
        </is>
      </c>
      <c r="B60" s="4" t="inlineStr">
        <is>
          <t>8 years 10 months 17 days</t>
        </is>
      </c>
    </row>
    <row r="61">
      <c r="A61" s="4" t="inlineStr">
        <is>
          <t>Intrinsic Value of Options Outstanding (in Dollars) | $</t>
        </is>
      </c>
      <c r="B61" s="4" t="inlineStr">
        <is>
          <t xml:space="preserve"> </t>
        </is>
      </c>
    </row>
    <row r="62">
      <c r="A62" s="4" t="inlineStr">
        <is>
          <t>No. of options exercisable</t>
        </is>
      </c>
      <c r="B62" s="5" t="n">
        <v>10125</v>
      </c>
    </row>
    <row r="63">
      <c r="A63" s="4" t="inlineStr">
        <is>
          <t>Exercise Price Nine [Member] | Option [Member]</t>
        </is>
      </c>
    </row>
    <row r="64">
      <c r="A64" s="3" t="inlineStr">
        <is>
          <t>Share-Based Payment Arrangement, Option, Exercise Price Range [Line Items]</t>
        </is>
      </c>
    </row>
    <row r="65">
      <c r="A65" s="4" t="inlineStr">
        <is>
          <t>Exercise price (in Dollars per share) | $ / shares</t>
        </is>
      </c>
      <c r="B65" s="8" t="n">
        <v>10.12</v>
      </c>
    </row>
    <row r="66">
      <c r="A66" s="4" t="inlineStr">
        <is>
          <t>Number of options outstanding</t>
        </is>
      </c>
      <c r="B66" s="5" t="n">
        <v>12126</v>
      </c>
    </row>
    <row r="67">
      <c r="A67" s="4" t="inlineStr">
        <is>
          <t>Average Remaining contractual Life (in years)</t>
        </is>
      </c>
      <c r="B67" s="4" t="inlineStr">
        <is>
          <t>6 years 11 months 4 days</t>
        </is>
      </c>
    </row>
    <row r="68">
      <c r="A68" s="4" t="inlineStr">
        <is>
          <t>Intrinsic Value of Options Outstanding (in Dollars) | $</t>
        </is>
      </c>
      <c r="B68" s="4" t="inlineStr">
        <is>
          <t xml:space="preserve"> </t>
        </is>
      </c>
    </row>
    <row r="69">
      <c r="A69" s="4" t="inlineStr">
        <is>
          <t>No. of options exercisable</t>
        </is>
      </c>
      <c r="B69" s="5" t="n">
        <v>9700</v>
      </c>
    </row>
    <row r="70">
      <c r="A70" s="4" t="inlineStr">
        <is>
          <t>Exercise Price Ten [Member] | Option [Member]</t>
        </is>
      </c>
    </row>
    <row r="71">
      <c r="A71" s="3" t="inlineStr">
        <is>
          <t>Share-Based Payment Arrangement, Option, Exercise Price Range [Line Items]</t>
        </is>
      </c>
    </row>
    <row r="72">
      <c r="A72" s="4" t="inlineStr">
        <is>
          <t>Exercise price (in Dollars per share) | $ / shares</t>
        </is>
      </c>
      <c r="B72" s="8" t="n">
        <v>12.21</v>
      </c>
    </row>
    <row r="73">
      <c r="A73" s="4" t="inlineStr">
        <is>
          <t>Number of options outstanding</t>
        </is>
      </c>
      <c r="B73" s="5" t="n">
        <v>2421</v>
      </c>
    </row>
    <row r="74">
      <c r="A74" s="4" t="inlineStr">
        <is>
          <t>Average Remaining contractual Life (in years)</t>
        </is>
      </c>
      <c r="B74" s="4" t="inlineStr">
        <is>
          <t>7 years 2 months 26 days</t>
        </is>
      </c>
    </row>
    <row r="75">
      <c r="A75" s="4" t="inlineStr">
        <is>
          <t>Intrinsic Value of Options Outstanding (in Dollars) | $</t>
        </is>
      </c>
      <c r="B75" s="4" t="inlineStr">
        <is>
          <t xml:space="preserve"> </t>
        </is>
      </c>
    </row>
    <row r="76">
      <c r="A76" s="4" t="inlineStr">
        <is>
          <t>No. of options exercisable</t>
        </is>
      </c>
      <c r="B76" s="5" t="n">
        <v>1211</v>
      </c>
    </row>
    <row r="77">
      <c r="A77" s="4" t="inlineStr">
        <is>
          <t>Exercise Price Eleven[Member] | Option [Member]</t>
        </is>
      </c>
    </row>
    <row r="78">
      <c r="A78" s="3" t="inlineStr">
        <is>
          <t>Share-Based Payment Arrangement, Option, Exercise Price Range [Line Items]</t>
        </is>
      </c>
    </row>
    <row r="79">
      <c r="A79" s="4" t="inlineStr">
        <is>
          <t>Exercise price (in Dollars per share) | $ / shares</t>
        </is>
      </c>
      <c r="B79" s="8" t="n">
        <v>12.23</v>
      </c>
    </row>
    <row r="80">
      <c r="A80" s="4" t="inlineStr">
        <is>
          <t>Number of options outstanding</t>
        </is>
      </c>
      <c r="B80" s="5" t="n">
        <v>250000</v>
      </c>
    </row>
    <row r="81">
      <c r="A81" s="4" t="inlineStr">
        <is>
          <t>Average Remaining contractual Life (in years)</t>
        </is>
      </c>
      <c r="B81" s="4" t="inlineStr">
        <is>
          <t>9 years 4 months 28 days</t>
        </is>
      </c>
    </row>
    <row r="82">
      <c r="A82" s="4" t="inlineStr">
        <is>
          <t>Intrinsic Value of Options Outstanding (in Dollars) | $</t>
        </is>
      </c>
      <c r="B82" s="4" t="inlineStr">
        <is>
          <t xml:space="preserve"> </t>
        </is>
      </c>
    </row>
    <row r="83">
      <c r="A83" s="4" t="inlineStr">
        <is>
          <t>No. of options exercisable</t>
        </is>
      </c>
      <c r="B83" s="5" t="n">
        <v>69444</v>
      </c>
    </row>
    <row r="84">
      <c r="A84" s="4" t="inlineStr">
        <is>
          <t>Exercise Price Twelve [Member] | Option [Member]</t>
        </is>
      </c>
    </row>
    <row r="85">
      <c r="A85" s="3" t="inlineStr">
        <is>
          <t>Share-Based Payment Arrangement, Option, Exercise Price Range [Line Items]</t>
        </is>
      </c>
    </row>
    <row r="86">
      <c r="A86" s="4" t="inlineStr">
        <is>
          <t>Exercise price (in Dollars per share) | $ / shares</t>
        </is>
      </c>
      <c r="B86" s="6" t="n">
        <v>14</v>
      </c>
    </row>
    <row r="87">
      <c r="A87" s="4" t="inlineStr">
        <is>
          <t>Number of options outstanding</t>
        </is>
      </c>
      <c r="B87" s="5" t="n">
        <v>60500</v>
      </c>
    </row>
    <row r="88">
      <c r="A88" s="4" t="inlineStr">
        <is>
          <t>Average Remaining contractual Life (in years)</t>
        </is>
      </c>
      <c r="B88" s="4" t="inlineStr">
        <is>
          <t>9 years 3 months 25 days</t>
        </is>
      </c>
    </row>
    <row r="89">
      <c r="A89" s="4" t="inlineStr">
        <is>
          <t>Intrinsic Value of Options Outstanding (in Dollars) | $</t>
        </is>
      </c>
      <c r="B89" s="4" t="inlineStr">
        <is>
          <t xml:space="preserve"> </t>
        </is>
      </c>
    </row>
    <row r="90">
      <c r="A90" s="4" t="inlineStr">
        <is>
          <t>No. of options exercisable</t>
        </is>
      </c>
      <c r="B90" s="5" t="n">
        <v>30250</v>
      </c>
    </row>
    <row r="91">
      <c r="A91" s="4" t="inlineStr">
        <is>
          <t>Exercise Price Thirteen [Member] | Option [Member]</t>
        </is>
      </c>
    </row>
    <row r="92">
      <c r="A92" s="3" t="inlineStr">
        <is>
          <t>Share-Based Payment Arrangement, Option, Exercise Price Range [Line Items]</t>
        </is>
      </c>
    </row>
    <row r="93">
      <c r="A93" s="4" t="inlineStr">
        <is>
          <t>Exercise price (in Dollars per share) | $ / shares</t>
        </is>
      </c>
      <c r="B93" s="9" t="n">
        <v>21.4</v>
      </c>
    </row>
    <row r="94">
      <c r="A94" s="4" t="inlineStr">
        <is>
          <t>Number of options outstanding</t>
        </is>
      </c>
      <c r="B94" s="5" t="n">
        <v>1940</v>
      </c>
    </row>
    <row r="95">
      <c r="A95" s="4" t="inlineStr">
        <is>
          <t>Average Remaining contractual Life (in years)</t>
        </is>
      </c>
      <c r="B95" s="4" t="inlineStr">
        <is>
          <t>7 years 6 months 25 days</t>
        </is>
      </c>
    </row>
    <row r="96">
      <c r="A96" s="4" t="inlineStr">
        <is>
          <t>Intrinsic Value of Options Outstanding (in Dollars) | $</t>
        </is>
      </c>
      <c r="B96" s="4" t="inlineStr">
        <is>
          <t xml:space="preserve"> </t>
        </is>
      </c>
    </row>
    <row r="97">
      <c r="A97" s="4" t="inlineStr">
        <is>
          <t>No. of options exercisable</t>
        </is>
      </c>
      <c r="B97" s="5" t="n">
        <v>970</v>
      </c>
    </row>
    <row r="98">
      <c r="A98" s="4" t="inlineStr">
        <is>
          <t>Exercise Price fourteen [Member] | Option [Member]</t>
        </is>
      </c>
    </row>
    <row r="99">
      <c r="A99" s="3" t="inlineStr">
        <is>
          <t>Share-Based Payment Arrangement, Option, Exercise Price Range [Line Items]</t>
        </is>
      </c>
    </row>
    <row r="100">
      <c r="A100" s="4" t="inlineStr">
        <is>
          <t>Exercise price (in Dollars per share) | $ / shares</t>
        </is>
      </c>
      <c r="B100" s="8" t="n">
        <v>90.16</v>
      </c>
    </row>
    <row r="101">
      <c r="A101" s="4" t="inlineStr">
        <is>
          <t>Number of options outstanding</t>
        </is>
      </c>
      <c r="B101" s="5" t="n">
        <v>500</v>
      </c>
    </row>
    <row r="102">
      <c r="A102" s="4" t="inlineStr">
        <is>
          <t>Average Remaining contractual Life (in years)</t>
        </is>
      </c>
      <c r="B102" s="4" t="inlineStr">
        <is>
          <t>1 year 5 months 15 days</t>
        </is>
      </c>
    </row>
    <row r="103">
      <c r="A103" s="4" t="inlineStr">
        <is>
          <t>Intrinsic Value of Options Outstanding (in Dollars) | $</t>
        </is>
      </c>
      <c r="B103" s="4" t="inlineStr">
        <is>
          <t xml:space="preserve"> </t>
        </is>
      </c>
    </row>
    <row r="104">
      <c r="A104" s="4" t="inlineStr">
        <is>
          <t>No. of options exercisable</t>
        </is>
      </c>
      <c r="B104" s="5" t="n">
        <v>5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information concerning restricted stock units granted - Restricted Stock Units [Member] - $ / shares</t>
        </is>
      </c>
      <c r="B1" s="2" t="inlineStr">
        <is>
          <t>12 Months Ended</t>
        </is>
      </c>
    </row>
    <row r="2">
      <c r="B2" s="2" t="inlineStr">
        <is>
          <t>Dec. 31, 2021</t>
        </is>
      </c>
      <c r="C2" s="2" t="inlineStr">
        <is>
          <t>Dec. 31, 2020</t>
        </is>
      </c>
    </row>
    <row r="3">
      <c r="A3" s="3" t="inlineStr">
        <is>
          <t>Share-Based Compensation (Details) - schedule of information concerning restricted stock units granted [Line Items]</t>
        </is>
      </c>
    </row>
    <row r="4">
      <c r="A4" s="4" t="inlineStr">
        <is>
          <t>Number of shares Nonvested at beginning of period</t>
        </is>
      </c>
      <c r="B4" s="4" t="inlineStr">
        <is>
          <t xml:space="preserve"> </t>
        </is>
      </c>
      <c r="C4" s="4" t="inlineStr">
        <is>
          <t xml:space="preserve"> </t>
        </is>
      </c>
    </row>
    <row r="5">
      <c r="A5" s="4" t="inlineStr">
        <is>
          <t>Weighted average grant date fair value Nonvested at beginning of period</t>
        </is>
      </c>
      <c r="B5" s="4" t="inlineStr">
        <is>
          <t xml:space="preserve"> </t>
        </is>
      </c>
      <c r="C5" s="4" t="inlineStr">
        <is>
          <t xml:space="preserve"> </t>
        </is>
      </c>
    </row>
    <row r="6">
      <c r="A6" s="4" t="inlineStr">
        <is>
          <t>Number of shares Granted</t>
        </is>
      </c>
      <c r="B6" s="5" t="n">
        <v>236706</v>
      </c>
      <c r="C6" s="4" t="inlineStr">
        <is>
          <t xml:space="preserve"> </t>
        </is>
      </c>
    </row>
    <row r="7">
      <c r="A7" s="4" t="inlineStr">
        <is>
          <t>Weighted average grant date fair value Granted</t>
        </is>
      </c>
      <c r="B7" s="8" t="n">
        <v>10.22</v>
      </c>
      <c r="C7" s="4" t="inlineStr">
        <is>
          <t xml:space="preserve"> </t>
        </is>
      </c>
    </row>
    <row r="8">
      <c r="A8" s="4" t="inlineStr">
        <is>
          <t>Number of shares Vested</t>
        </is>
      </c>
      <c r="B8" s="4" t="inlineStr">
        <is>
          <t xml:space="preserve"> </t>
        </is>
      </c>
      <c r="C8" s="4" t="inlineStr">
        <is>
          <t xml:space="preserve"> </t>
        </is>
      </c>
    </row>
    <row r="9">
      <c r="A9" s="4" t="inlineStr">
        <is>
          <t>Weighted average grant date fair value Vested</t>
        </is>
      </c>
      <c r="B9" s="4" t="inlineStr">
        <is>
          <t xml:space="preserve"> </t>
        </is>
      </c>
      <c r="C9" s="4" t="inlineStr">
        <is>
          <t xml:space="preserve"> </t>
        </is>
      </c>
    </row>
    <row r="10">
      <c r="A10" s="4" t="inlineStr">
        <is>
          <t>Number of shares Forfeited</t>
        </is>
      </c>
      <c r="B10" s="5" t="n">
        <v>-7375</v>
      </c>
      <c r="C10" s="4" t="inlineStr">
        <is>
          <t xml:space="preserve"> </t>
        </is>
      </c>
    </row>
    <row r="11">
      <c r="A11" s="4" t="inlineStr">
        <is>
          <t>Weighted average grant date fair value Forfeited</t>
        </is>
      </c>
      <c r="B11" s="8" t="n">
        <v>14.67</v>
      </c>
      <c r="C11" s="4" t="inlineStr">
        <is>
          <t xml:space="preserve"> </t>
        </is>
      </c>
    </row>
    <row r="12">
      <c r="A12" s="4" t="inlineStr">
        <is>
          <t>Number of shares Nonvested at end of period</t>
        </is>
      </c>
      <c r="B12" s="5" t="n">
        <v>229331</v>
      </c>
      <c r="C12" s="4" t="inlineStr">
        <is>
          <t xml:space="preserve"> </t>
        </is>
      </c>
    </row>
    <row r="13">
      <c r="A13" s="4" t="inlineStr">
        <is>
          <t>Weighted average grant date fair value Nonvested at end of period</t>
        </is>
      </c>
      <c r="B13" s="8" t="n">
        <v>10.08</v>
      </c>
      <c r="C1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share-based compensation expenses related to grants under the equity incentive plan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hare-based Compensation</t>
        </is>
      </c>
      <c r="B4" s="6" t="n">
        <v>2914</v>
      </c>
      <c r="C4" s="6" t="n">
        <v>670</v>
      </c>
      <c r="D4" s="6" t="n">
        <v>810</v>
      </c>
    </row>
    <row r="5">
      <c r="A5" s="4" t="inlineStr">
        <is>
          <t>Research &amp; development [Member]</t>
        </is>
      </c>
    </row>
    <row r="6">
      <c r="A6" s="3" t="inlineStr">
        <is>
          <t>Share-Based Payment Arrangement, Expensed and Capitalized, Amount [Line Items]</t>
        </is>
      </c>
    </row>
    <row r="7">
      <c r="A7" s="4" t="inlineStr">
        <is>
          <t>Share-based Compensation</t>
        </is>
      </c>
      <c r="B7" s="5" t="n">
        <v>1210</v>
      </c>
      <c r="C7" s="5" t="n">
        <v>401</v>
      </c>
      <c r="D7" s="5" t="n">
        <v>607</v>
      </c>
    </row>
    <row r="8">
      <c r="A8" s="4" t="inlineStr">
        <is>
          <t>General &amp; administrative [Member]</t>
        </is>
      </c>
    </row>
    <row r="9">
      <c r="A9" s="3" t="inlineStr">
        <is>
          <t>Share-Based Payment Arrangement, Expensed and Capitalized, Amount [Line Items]</t>
        </is>
      </c>
    </row>
    <row r="10">
      <c r="A10" s="4" t="inlineStr">
        <is>
          <t>Share-based Compensation</t>
        </is>
      </c>
      <c r="B10" s="6" t="n">
        <v>1704</v>
      </c>
      <c r="C10" s="6" t="n">
        <v>269</v>
      </c>
      <c r="D10" s="6" t="n">
        <v>2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14468</v>
      </c>
      <c r="C4" s="6" t="n">
        <v>-11824</v>
      </c>
      <c r="D4" s="6" t="n">
        <v>-9384</v>
      </c>
    </row>
    <row r="5">
      <c r="A5" s="3" t="inlineStr">
        <is>
          <t>Adjustments required to reflect net cash used in operating activities:</t>
        </is>
      </c>
    </row>
    <row r="6">
      <c r="A6" s="4" t="inlineStr">
        <is>
          <t>Depreciation</t>
        </is>
      </c>
      <c r="B6" s="5" t="n">
        <v>546</v>
      </c>
      <c r="C6" s="5" t="n">
        <v>286</v>
      </c>
      <c r="D6" s="5" t="n">
        <v>206</v>
      </c>
    </row>
    <row r="7">
      <c r="A7" s="4" t="inlineStr">
        <is>
          <t>Income on marketable securities</t>
        </is>
      </c>
      <c r="B7" s="5" t="n">
        <v>-5590</v>
      </c>
      <c r="C7" s="4" t="inlineStr">
        <is>
          <t xml:space="preserve"> </t>
        </is>
      </c>
      <c r="D7" s="4" t="inlineStr">
        <is>
          <t xml:space="preserve"> </t>
        </is>
      </c>
    </row>
    <row r="8">
      <c r="A8" s="4" t="inlineStr">
        <is>
          <t>Non-cash operating lease expense</t>
        </is>
      </c>
      <c r="B8" s="5" t="n">
        <v>413</v>
      </c>
      <c r="C8" s="5" t="n">
        <v>167</v>
      </c>
      <c r="D8" s="5" t="n">
        <v>168</v>
      </c>
    </row>
    <row r="9">
      <c r="A9" s="4" t="inlineStr">
        <is>
          <t>Decrease in retirement benefit obligations</t>
        </is>
      </c>
      <c r="B9" s="4" t="inlineStr">
        <is>
          <t xml:space="preserve"> </t>
        </is>
      </c>
      <c r="C9" s="4" t="inlineStr">
        <is>
          <t xml:space="preserve"> </t>
        </is>
      </c>
      <c r="D9" s="5" t="n">
        <v>-7</v>
      </c>
    </row>
    <row r="10">
      <c r="A10" s="4" t="inlineStr">
        <is>
          <t>Loss on sale of property and equipment</t>
        </is>
      </c>
      <c r="B10" s="4" t="inlineStr">
        <is>
          <t xml:space="preserve"> </t>
        </is>
      </c>
      <c r="C10" s="4" t="inlineStr">
        <is>
          <t xml:space="preserve"> </t>
        </is>
      </c>
      <c r="D10" s="5" t="n">
        <v>75</v>
      </c>
    </row>
    <row r="11">
      <c r="A11" s="4" t="inlineStr">
        <is>
          <t>Share-based compensation</t>
        </is>
      </c>
      <c r="B11" s="5" t="n">
        <v>2914</v>
      </c>
      <c r="C11" s="5" t="n">
        <v>670</v>
      </c>
      <c r="D11" s="5" t="n">
        <v>810</v>
      </c>
    </row>
    <row r="12">
      <c r="A12" s="4" t="inlineStr">
        <is>
          <t>Changes in fair value of warrants</t>
        </is>
      </c>
      <c r="B12" s="4" t="inlineStr">
        <is>
          <t xml:space="preserve"> </t>
        </is>
      </c>
      <c r="C12" s="4" t="inlineStr">
        <is>
          <t xml:space="preserve"> </t>
        </is>
      </c>
      <c r="D12" s="5" t="n">
        <v>51</v>
      </c>
    </row>
    <row r="13">
      <c r="A13" s="3" t="inlineStr">
        <is>
          <t>Changes in operating asset and liability items:</t>
        </is>
      </c>
    </row>
    <row r="14">
      <c r="A14" s="4" t="inlineStr">
        <is>
          <t>(Increase) decrease in prepaid expenses and other receivables</t>
        </is>
      </c>
      <c r="B14" s="5" t="n">
        <v>-1249</v>
      </c>
      <c r="C14" s="5" t="n">
        <v>1823</v>
      </c>
      <c r="D14" s="5" t="n">
        <v>318</v>
      </c>
    </row>
    <row r="15">
      <c r="A15" s="4" t="inlineStr">
        <is>
          <t>Increase in accounts payable trade</t>
        </is>
      </c>
      <c r="B15" s="5" t="n">
        <v>442</v>
      </c>
      <c r="C15" s="5" t="n">
        <v>36</v>
      </c>
      <c r="D15" s="5" t="n">
        <v>114</v>
      </c>
    </row>
    <row r="16">
      <c r="A16" s="4" t="inlineStr">
        <is>
          <t>(Decrease) increase in accrued expenses and other liabilities</t>
        </is>
      </c>
      <c r="B16" s="5" t="n">
        <v>-466</v>
      </c>
      <c r="C16" s="5" t="n">
        <v>-2022</v>
      </c>
      <c r="D16" s="5" t="n">
        <v>775</v>
      </c>
    </row>
    <row r="17">
      <c r="A17" s="4" t="inlineStr">
        <is>
          <t>Operating lease liabilities</t>
        </is>
      </c>
      <c r="B17" s="5" t="n">
        <v>-84</v>
      </c>
      <c r="C17" s="5" t="n">
        <v>-143</v>
      </c>
      <c r="D17" s="5" t="n">
        <v>-167</v>
      </c>
    </row>
    <row r="18">
      <c r="A18" s="4" t="inlineStr">
        <is>
          <t>Net cash used in operating activities</t>
        </is>
      </c>
      <c r="B18" s="5" t="n">
        <v>-17542</v>
      </c>
      <c r="C18" s="5" t="n">
        <v>-11007</v>
      </c>
      <c r="D18" s="5" t="n">
        <v>-7041</v>
      </c>
    </row>
    <row r="19">
      <c r="A19" s="3" t="inlineStr">
        <is>
          <t>Cash flows from investing activities</t>
        </is>
      </c>
    </row>
    <row r="20">
      <c r="A20" s="4" t="inlineStr">
        <is>
          <t>Purchase of property and equipment</t>
        </is>
      </c>
      <c r="B20" s="5" t="n">
        <v>-1625</v>
      </c>
      <c r="C20" s="5" t="n">
        <v>-1019</v>
      </c>
      <c r="D20" s="5" t="n">
        <v>-193</v>
      </c>
    </row>
    <row r="21">
      <c r="A21" s="4" t="inlineStr">
        <is>
          <t>Proceeds from sale of property and equipment</t>
        </is>
      </c>
      <c r="B21" s="4" t="inlineStr">
        <is>
          <t xml:space="preserve"> </t>
        </is>
      </c>
      <c r="C21" s="4" t="inlineStr">
        <is>
          <t xml:space="preserve"> </t>
        </is>
      </c>
      <c r="D21" s="5" t="n">
        <v>4</v>
      </c>
    </row>
    <row r="22">
      <c r="A22" s="4" t="inlineStr">
        <is>
          <t>(Release) investment in short-term bank deposits, net</t>
        </is>
      </c>
      <c r="B22" s="5" t="n">
        <v>20030</v>
      </c>
      <c r="C22" s="5" t="n">
        <v>-19958</v>
      </c>
      <c r="D22" s="5" t="n">
        <v>-7714</v>
      </c>
    </row>
    <row r="23">
      <c r="A23" s="4" t="inlineStr">
        <is>
          <t>Purchases of marketable securities</t>
        </is>
      </c>
      <c r="B23" s="5" t="n">
        <v>-104417</v>
      </c>
      <c r="C23" s="4" t="inlineStr">
        <is>
          <t xml:space="preserve"> </t>
        </is>
      </c>
      <c r="D23" s="4" t="inlineStr">
        <is>
          <t xml:space="preserve"> </t>
        </is>
      </c>
    </row>
    <row r="24">
      <c r="A24" s="4" t="inlineStr">
        <is>
          <t>Proceeds from sale of marketable securities</t>
        </is>
      </c>
      <c r="B24" s="5" t="n">
        <v>47604</v>
      </c>
      <c r="C24" s="4" t="inlineStr">
        <is>
          <t xml:space="preserve"> </t>
        </is>
      </c>
      <c r="D24" s="4" t="inlineStr">
        <is>
          <t xml:space="preserve"> </t>
        </is>
      </c>
    </row>
    <row r="25">
      <c r="A25" s="4" t="inlineStr">
        <is>
          <t>Net cash received in the issuance of shares for the net assets of Bioblast Pharma Ltd.</t>
        </is>
      </c>
      <c r="B25" s="4" t="inlineStr">
        <is>
          <t xml:space="preserve"> </t>
        </is>
      </c>
      <c r="C25" s="4" t="inlineStr">
        <is>
          <t xml:space="preserve"> </t>
        </is>
      </c>
      <c r="D25" s="5" t="n">
        <v>1544</v>
      </c>
    </row>
    <row r="26">
      <c r="A26" s="4" t="inlineStr">
        <is>
          <t>Net cash used in investing activities</t>
        </is>
      </c>
      <c r="B26" s="5" t="n">
        <v>-38408</v>
      </c>
      <c r="C26" s="5" t="n">
        <v>-20977</v>
      </c>
      <c r="D26" s="5" t="n">
        <v>-6359</v>
      </c>
    </row>
    <row r="27">
      <c r="A27" s="3" t="inlineStr">
        <is>
          <t>Cash flows from financing activities</t>
        </is>
      </c>
    </row>
    <row r="28">
      <c r="A28" s="4" t="inlineStr">
        <is>
          <t>Proceeds from issuance of shares and warrants, net</t>
        </is>
      </c>
      <c r="B28" s="5" t="n">
        <v>53174</v>
      </c>
      <c r="C28" s="5" t="n">
        <v>24467</v>
      </c>
      <c r="D28" s="5" t="n">
        <v>7707</v>
      </c>
    </row>
    <row r="29">
      <c r="A29" s="4" t="inlineStr">
        <is>
          <t>Proceeds from exercise of warrants</t>
        </is>
      </c>
      <c r="B29" s="5" t="n">
        <v>7702</v>
      </c>
      <c r="C29" s="5" t="n">
        <v>8514</v>
      </c>
      <c r="D29" s="4" t="inlineStr">
        <is>
          <t xml:space="preserve"> </t>
        </is>
      </c>
    </row>
    <row r="30">
      <c r="A30" s="4" t="inlineStr">
        <is>
          <t>Proceeds from exercise of options</t>
        </is>
      </c>
      <c r="B30" s="5" t="n">
        <v>106</v>
      </c>
      <c r="C30" s="5" t="n">
        <v>101</v>
      </c>
      <c r="D30" s="5" t="n">
        <v>599</v>
      </c>
    </row>
    <row r="31">
      <c r="A31" s="4" t="inlineStr">
        <is>
          <t>Net cash provided by financing activities</t>
        </is>
      </c>
      <c r="B31" s="5" t="n">
        <v>60982</v>
      </c>
      <c r="C31" s="5" t="n">
        <v>33082</v>
      </c>
      <c r="D31" s="5" t="n">
        <v>8306</v>
      </c>
    </row>
    <row r="32">
      <c r="A32" s="4" t="inlineStr">
        <is>
          <t>Increase (decrease) in cash, cash equivalents and restricted cash</t>
        </is>
      </c>
      <c r="B32" s="5" t="n">
        <v>5032</v>
      </c>
      <c r="C32" s="5" t="n">
        <v>1098</v>
      </c>
      <c r="D32" s="5" t="n">
        <v>-5094</v>
      </c>
    </row>
    <row r="33">
      <c r="A33" s="4" t="inlineStr">
        <is>
          <t>Cash, cash equivalents and restricted cash - beginning of year</t>
        </is>
      </c>
      <c r="B33" s="5" t="n">
        <v>7012</v>
      </c>
      <c r="C33" s="5" t="n">
        <v>5524</v>
      </c>
      <c r="D33" s="5" t="n">
        <v>9792</v>
      </c>
    </row>
    <row r="34">
      <c r="A34" s="4" t="inlineStr">
        <is>
          <t>Exchange rate differences on cash, cash equivalents and restricted cash</t>
        </is>
      </c>
      <c r="B34" s="5" t="n">
        <v>-408</v>
      </c>
      <c r="C34" s="5" t="n">
        <v>390</v>
      </c>
      <c r="D34" s="5" t="n">
        <v>826</v>
      </c>
    </row>
    <row r="35">
      <c r="A35" s="4" t="inlineStr">
        <is>
          <t>Cash, cash equivalents and restricted cash - end of year</t>
        </is>
      </c>
      <c r="B35" s="5" t="n">
        <v>11636</v>
      </c>
      <c r="C35" s="5" t="n">
        <v>7012</v>
      </c>
      <c r="D35" s="5" t="n">
        <v>5524</v>
      </c>
    </row>
    <row r="36">
      <c r="A36" s="3" t="inlineStr">
        <is>
          <t>Non-cash investing and financing activities:</t>
        </is>
      </c>
    </row>
    <row r="37">
      <c r="A37" s="4" t="inlineStr">
        <is>
          <t>Conversion of preferred stock to ordinary shares</t>
        </is>
      </c>
      <c r="B37" s="4" t="inlineStr">
        <is>
          <t xml:space="preserve"> </t>
        </is>
      </c>
      <c r="C37" s="4" t="inlineStr">
        <is>
          <t xml:space="preserve"> </t>
        </is>
      </c>
      <c r="D37" s="5" t="n">
        <v>525</v>
      </c>
    </row>
    <row r="38">
      <c r="A38" s="4" t="inlineStr">
        <is>
          <t>Conversion of 6% preference on preferred shares to ordinary shares</t>
        </is>
      </c>
      <c r="B38" s="4" t="inlineStr">
        <is>
          <t xml:space="preserve"> </t>
        </is>
      </c>
      <c r="C38" s="4" t="inlineStr">
        <is>
          <t xml:space="preserve"> </t>
        </is>
      </c>
      <c r="D38" s="5" t="n">
        <v>2071</v>
      </c>
    </row>
    <row r="39">
      <c r="A39" s="4" t="inlineStr">
        <is>
          <t>Issuance of ordinary shares upon exercise of warrants</t>
        </is>
      </c>
      <c r="B39" s="4" t="inlineStr">
        <is>
          <t xml:space="preserve"> </t>
        </is>
      </c>
      <c r="C39" s="4" t="inlineStr">
        <is>
          <t xml:space="preserve"> </t>
        </is>
      </c>
      <c r="D39" s="5" t="n">
        <v>249</v>
      </c>
    </row>
    <row r="40">
      <c r="A40" s="4" t="inlineStr">
        <is>
          <t>Issuance of shares to the former shareholders of Bioblast Pharma Ltd.</t>
        </is>
      </c>
      <c r="B40" s="4" t="inlineStr">
        <is>
          <t xml:space="preserve"> </t>
        </is>
      </c>
      <c r="C40" s="4" t="inlineStr">
        <is>
          <t xml:space="preserve"> </t>
        </is>
      </c>
      <c r="D40" s="5" t="n">
        <v>47</v>
      </c>
    </row>
    <row r="41">
      <c r="A41" s="3" t="inlineStr">
        <is>
          <t>Net assets acquired in the issuance of shares for the net assets of Bioblast Pharma Ltd. excluding cash, cash equivalents and restricted cash:</t>
        </is>
      </c>
    </row>
    <row r="42">
      <c r="A42" s="4" t="inlineStr">
        <is>
          <t>Assets acquired</t>
        </is>
      </c>
      <c r="B42" s="4" t="inlineStr">
        <is>
          <t xml:space="preserve"> </t>
        </is>
      </c>
      <c r="C42" s="4" t="inlineStr">
        <is>
          <t xml:space="preserve"> </t>
        </is>
      </c>
      <c r="D42" s="5" t="n">
        <v>-2632</v>
      </c>
    </row>
    <row r="43">
      <c r="A43" s="4" t="inlineStr">
        <is>
          <t>Less - liabilities assumed</t>
        </is>
      </c>
      <c r="B43" s="4" t="inlineStr">
        <is>
          <t xml:space="preserve"> </t>
        </is>
      </c>
      <c r="C43" s="4" t="inlineStr">
        <is>
          <t xml:space="preserve"> </t>
        </is>
      </c>
      <c r="D43" s="5" t="n">
        <v>3532</v>
      </c>
    </row>
    <row r="44">
      <c r="A44" s="4" t="inlineStr">
        <is>
          <t>Net assets acquired in the issuance of shares for the net assets of Bioblast Pharma Ltd. excluding cash, cash equivalents and restricted cash</t>
        </is>
      </c>
      <c r="B44" s="4" t="inlineStr">
        <is>
          <t xml:space="preserve"> </t>
        </is>
      </c>
      <c r="C44" s="4" t="inlineStr">
        <is>
          <t xml:space="preserve"> </t>
        </is>
      </c>
      <c r="D44" s="5" t="n">
        <v>900</v>
      </c>
    </row>
    <row r="45">
      <c r="A45" s="4" t="inlineStr">
        <is>
          <t>Cash paid for taxes</t>
        </is>
      </c>
      <c r="B45" s="4" t="inlineStr">
        <is>
          <t xml:space="preserve"> </t>
        </is>
      </c>
      <c r="C45" s="4" t="inlineStr">
        <is>
          <t xml:space="preserve"> </t>
        </is>
      </c>
      <c r="D45" s="4" t="inlineStr">
        <is>
          <t xml:space="preserve"> </t>
        </is>
      </c>
    </row>
    <row r="46">
      <c r="A46" s="4" t="inlineStr">
        <is>
          <t>Cash received for interest, net</t>
        </is>
      </c>
      <c r="B46" s="6" t="n">
        <v>39</v>
      </c>
      <c r="C46" s="6" t="n">
        <v>160</v>
      </c>
      <c r="D46" s="6" t="n">
        <v>1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21" customWidth="1" min="2" max="2"/>
  </cols>
  <sheetData>
    <row r="1">
      <c r="A1" s="1" t="inlineStr">
        <is>
          <t>Taxes on Income (Details) $ in Millions</t>
        </is>
      </c>
      <c r="B1" s="2" t="inlineStr">
        <is>
          <t>12 Months Ended</t>
        </is>
      </c>
    </row>
    <row r="2">
      <c r="B2" s="2" t="inlineStr">
        <is>
          <t>Dec. 31, 2021USD ($)</t>
        </is>
      </c>
    </row>
    <row r="3">
      <c r="A3" s="3" t="inlineStr">
        <is>
          <t>Taxes on Income (Details) [Line Items]</t>
        </is>
      </c>
    </row>
    <row r="4">
      <c r="A4" s="4" t="inlineStr">
        <is>
          <t>Israeli corporate tax rate</t>
        </is>
      </c>
      <c r="B4" s="4" t="inlineStr">
        <is>
          <t>23.00%</t>
        </is>
      </c>
    </row>
    <row r="5">
      <c r="A5" s="4" t="inlineStr">
        <is>
          <t>Carry-forwards losses</t>
        </is>
      </c>
      <c r="B5" s="9" t="n">
        <v>12.2</v>
      </c>
    </row>
    <row r="6">
      <c r="A6" s="4" t="inlineStr">
        <is>
          <t>Parent [Member]</t>
        </is>
      </c>
    </row>
    <row r="7">
      <c r="A7" s="3" t="inlineStr">
        <is>
          <t>Taxes on Income (Details) [Line Items]</t>
        </is>
      </c>
    </row>
    <row r="8">
      <c r="A8" s="4" t="inlineStr">
        <is>
          <t>Carry-forwards losses</t>
        </is>
      </c>
      <c r="B8" s="5" t="n">
        <v>47</v>
      </c>
    </row>
    <row r="9">
      <c r="A9" s="4" t="inlineStr">
        <is>
          <t>Enlivex R&amp;D [Member]</t>
        </is>
      </c>
    </row>
    <row r="10">
      <c r="A10" s="3" t="inlineStr">
        <is>
          <t>Taxes on Income (Details) [Line Items]</t>
        </is>
      </c>
    </row>
    <row r="11">
      <c r="A11" s="4" t="inlineStr">
        <is>
          <t>Carry-forwards losses</t>
        </is>
      </c>
      <c r="B11" s="6" t="n">
        <v>4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es on Income (Details) - Schedule of provision for income taxes - USD ($)</t>
        </is>
      </c>
      <c r="B1" s="2" t="inlineStr">
        <is>
          <t>12 Months Ended</t>
        </is>
      </c>
    </row>
    <row r="2">
      <c r="B2" s="2" t="inlineStr">
        <is>
          <t>Dec. 31, 2021</t>
        </is>
      </c>
      <c r="C2" s="2" t="inlineStr">
        <is>
          <t>Dec. 31, 2020</t>
        </is>
      </c>
      <c r="D2" s="2" t="inlineStr">
        <is>
          <t>Dec. 31, 2019</t>
        </is>
      </c>
    </row>
    <row r="3">
      <c r="A3" s="3" t="inlineStr">
        <is>
          <t>Schedule of provision for income taxes [Abstract]</t>
        </is>
      </c>
    </row>
    <row r="4">
      <c r="A4" s="4" t="inlineStr">
        <is>
          <t>Current tax</t>
        </is>
      </c>
      <c r="B4" s="4" t="inlineStr">
        <is>
          <t xml:space="preserve"> </t>
        </is>
      </c>
      <c r="C4" s="4" t="inlineStr">
        <is>
          <t xml:space="preserve"> </t>
        </is>
      </c>
      <c r="D4" s="4" t="inlineStr">
        <is>
          <t xml:space="preserve"> </t>
        </is>
      </c>
    </row>
    <row r="5">
      <c r="A5" s="4" t="inlineStr">
        <is>
          <t>Deferred tax</t>
        </is>
      </c>
      <c r="B5" s="4" t="inlineStr">
        <is>
          <t xml:space="preserve"> </t>
        </is>
      </c>
      <c r="C5" s="4" t="inlineStr">
        <is>
          <t xml:space="preserve"> </t>
        </is>
      </c>
      <c r="D5" s="4" t="inlineStr">
        <is>
          <t xml:space="preserve"> </t>
        </is>
      </c>
    </row>
    <row r="6">
      <c r="A6" s="4" t="inlineStr">
        <is>
          <t>Provision for income taxes, net</t>
        </is>
      </c>
      <c r="B6" s="4" t="inlineStr">
        <is>
          <t xml:space="preserve">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reconciliation of the theoretical tax expenses - USD ($) $ in Thousands</t>
        </is>
      </c>
      <c r="B1" s="2" t="inlineStr">
        <is>
          <t>12 Months Ended</t>
        </is>
      </c>
    </row>
    <row r="2">
      <c r="B2" s="2" t="inlineStr">
        <is>
          <t>Dec. 31, 2021</t>
        </is>
      </c>
      <c r="C2" s="2" t="inlineStr">
        <is>
          <t>Dec. 31, 2020</t>
        </is>
      </c>
      <c r="D2" s="2" t="inlineStr">
        <is>
          <t>Dec. 31, 2019</t>
        </is>
      </c>
    </row>
    <row r="3">
      <c r="A3" s="3" t="inlineStr">
        <is>
          <t>Schedule of reconciliation of the theoretical tax expenses [Abstract]</t>
        </is>
      </c>
    </row>
    <row r="4">
      <c r="A4" s="4" t="inlineStr">
        <is>
          <t>Loss before taxes</t>
        </is>
      </c>
      <c r="B4" s="6" t="n">
        <v>14468</v>
      </c>
      <c r="C4" s="6" t="n">
        <v>11824</v>
      </c>
      <c r="D4" s="6" t="n">
        <v>9384</v>
      </c>
    </row>
    <row r="5">
      <c r="A5" s="4" t="inlineStr">
        <is>
          <t>Statutory tax rate</t>
        </is>
      </c>
      <c r="B5" s="4" t="inlineStr">
        <is>
          <t>23.00%</t>
        </is>
      </c>
      <c r="C5" s="4" t="inlineStr">
        <is>
          <t>23.00%</t>
        </is>
      </c>
      <c r="D5" s="4" t="inlineStr">
        <is>
          <t>23.00%</t>
        </is>
      </c>
    </row>
    <row r="6">
      <c r="A6" s="4" t="inlineStr">
        <is>
          <t>Tax benefit</t>
        </is>
      </c>
      <c r="B6" s="6" t="n">
        <v>3328</v>
      </c>
      <c r="C6" s="6" t="n">
        <v>2720</v>
      </c>
      <c r="D6" s="6" t="n">
        <v>2158</v>
      </c>
    </row>
    <row r="7">
      <c r="A7" s="4" t="inlineStr">
        <is>
          <t>Permanent differences</t>
        </is>
      </c>
      <c r="B7" s="5" t="n">
        <v>975</v>
      </c>
      <c r="C7" s="5" t="n">
        <v>635</v>
      </c>
      <c r="D7" s="5" t="n">
        <v>9136</v>
      </c>
    </row>
    <row r="8">
      <c r="A8" s="4" t="inlineStr">
        <is>
          <t>Valuation allowance</t>
        </is>
      </c>
      <c r="B8" s="5" t="n">
        <v>-4303</v>
      </c>
      <c r="C8" s="5" t="n">
        <v>-3355</v>
      </c>
      <c r="D8" s="5" t="n">
        <v>-11294</v>
      </c>
    </row>
    <row r="9">
      <c r="A9" s="4" t="inlineStr">
        <is>
          <t>Tax expenses</t>
        </is>
      </c>
      <c r="B9" s="4" t="inlineStr">
        <is>
          <t xml:space="preserve"> </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tax liabilities and assets - USD ($) $ in Thousands</t>
        </is>
      </c>
      <c r="B1" s="2" t="inlineStr">
        <is>
          <t>Dec. 31, 2021</t>
        </is>
      </c>
      <c r="C1" s="2" t="inlineStr">
        <is>
          <t>Dec. 31, 2020</t>
        </is>
      </c>
    </row>
    <row r="2">
      <c r="A2" s="3" t="inlineStr">
        <is>
          <t>Schedule of deferred tax liabilities and assets [Abstract]</t>
        </is>
      </c>
    </row>
    <row r="3">
      <c r="A3" s="4" t="inlineStr">
        <is>
          <t>Accrued employees’ and directors’ compensation</t>
        </is>
      </c>
      <c r="B3" s="6" t="n">
        <v>308</v>
      </c>
      <c r="C3" s="6" t="n">
        <v>61</v>
      </c>
    </row>
    <row r="4">
      <c r="A4" s="4" t="inlineStr">
        <is>
          <t>Stock based compensation</t>
        </is>
      </c>
      <c r="B4" s="5" t="n">
        <v>746</v>
      </c>
    </row>
    <row r="5">
      <c r="A5" s="4" t="inlineStr">
        <is>
          <t>Research and development expenses</t>
        </is>
      </c>
      <c r="B5" s="5" t="n">
        <v>2527</v>
      </c>
      <c r="C5" s="5" t="n">
        <v>1275</v>
      </c>
    </row>
    <row r="6">
      <c r="A6" s="4" t="inlineStr">
        <is>
          <t>Net loss carryforward</t>
        </is>
      </c>
      <c r="B6" s="5" t="n">
        <v>22444</v>
      </c>
      <c r="C6" s="5" t="n">
        <v>18760</v>
      </c>
    </row>
    <row r="7">
      <c r="A7" s="4" t="inlineStr">
        <is>
          <t>Total deferred tax assets</t>
        </is>
      </c>
      <c r="B7" s="5" t="n">
        <v>26025</v>
      </c>
      <c r="C7" s="5" t="n">
        <v>20096</v>
      </c>
    </row>
    <row r="8">
      <c r="A8" s="4" t="inlineStr">
        <is>
          <t>Less - valuation allowance</t>
        </is>
      </c>
      <c r="B8" s="5" t="n">
        <v>-26025</v>
      </c>
      <c r="C8" s="5" t="n">
        <v>-20096</v>
      </c>
    </row>
    <row r="9">
      <c r="A9" s="4" t="inlineStr">
        <is>
          <t>Deferred tax assets</t>
        </is>
      </c>
      <c r="B9" s="4" t="inlineStr">
        <is>
          <t xml:space="preserve"> </t>
        </is>
      </c>
      <c r="C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alances and Transactions with Related Parties (Details) - USD ($) $ in Thousands</t>
        </is>
      </c>
      <c r="B1" s="2" t="inlineStr">
        <is>
          <t>May 12, 2019</t>
        </is>
      </c>
      <c r="C1" s="2" t="inlineStr">
        <is>
          <t>Dec. 31, 2021</t>
        </is>
      </c>
      <c r="D1" s="2" t="inlineStr">
        <is>
          <t>Dec. 31, 2020</t>
        </is>
      </c>
      <c r="E1" s="2" t="inlineStr">
        <is>
          <t>Dec. 31, 2019</t>
        </is>
      </c>
    </row>
    <row r="2">
      <c r="A2" s="3" t="inlineStr">
        <is>
          <t>Related Party Transactions [Abstract]</t>
        </is>
      </c>
    </row>
    <row r="3">
      <c r="A3" s="4" t="inlineStr">
        <is>
          <t>Related parties transaction, description</t>
        </is>
      </c>
      <c r="B3" s="4" t="inlineStr">
        <is>
          <t>the agreed remuneration for work performed in accordance with the agreement until the date of termination; and (ii) in the
event that the termination is not due to a breach of the agreement by the executive officer, the Company shall reimburse the executive
officer for all documented expenses arising from non-cancellable commitments incurred prior to such termination. In consideration for
the executive officer’s fulfilment of his obligations, the Company has agreed to pay a fixed price for each of the activities performed
as defined in the agreement.</t>
        </is>
      </c>
    </row>
    <row r="4">
      <c r="A4" s="4" t="inlineStr">
        <is>
          <t>Research and development expenses</t>
        </is>
      </c>
      <c r="C4" s="6" t="n">
        <v>1331</v>
      </c>
      <c r="D4" s="6" t="n">
        <v>522</v>
      </c>
      <c r="E4" s="6" t="n">
        <v>2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Details) - Schedule of consolidated balance sheets - Balances and Transactions With Related Parties [Member] - USD ($) $ in Thousands</t>
        </is>
      </c>
      <c r="B1" s="2" t="inlineStr">
        <is>
          <t>Dec. 31, 2021</t>
        </is>
      </c>
      <c r="C1" s="2" t="inlineStr">
        <is>
          <t>Dec. 31, 2020</t>
        </is>
      </c>
    </row>
    <row r="2">
      <c r="A2" s="3" t="inlineStr">
        <is>
          <t>Condensed Balance Sheet Statements, Captions [Line Items]</t>
        </is>
      </c>
    </row>
    <row r="3">
      <c r="A3" s="4" t="inlineStr">
        <is>
          <t>Current Liabilities - Accounts payable trade</t>
        </is>
      </c>
      <c r="B3" s="6" t="n">
        <v>275</v>
      </c>
      <c r="C3" s="6" t="n">
        <v>175</v>
      </c>
    </row>
    <row r="4">
      <c r="A4" s="4" t="inlineStr">
        <is>
          <t>Current Liabilities - Accrued expenses</t>
        </is>
      </c>
      <c r="B4" s="6" t="n">
        <v>115</v>
      </c>
      <c r="C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financial assets measured at fair value on a recurring basis - USD ($) $ in Thousands</t>
        </is>
      </c>
      <c r="B1" s="2" t="inlineStr">
        <is>
          <t>Dec. 31, 2021</t>
        </is>
      </c>
      <c r="C1" s="2" t="inlineStr">
        <is>
          <t>Dec. 31, 2020</t>
        </is>
      </c>
    </row>
    <row r="2">
      <c r="A2" s="3" t="inlineStr">
        <is>
          <t>Fair Value Measurement (Details) - Schedule of financial assets measured at fair value on a recurring basis [Line Items]</t>
        </is>
      </c>
    </row>
    <row r="3">
      <c r="A3" s="4" t="inlineStr">
        <is>
          <t>Cash and cash equivalents</t>
        </is>
      </c>
      <c r="B3" s="6" t="n">
        <v>11202</v>
      </c>
      <c r="C3" s="6" t="n">
        <v>5673</v>
      </c>
    </row>
    <row r="4">
      <c r="A4" s="4" t="inlineStr">
        <is>
          <t>Short term deposits</t>
        </is>
      </c>
      <c r="B4" s="5" t="n">
        <v>10004</v>
      </c>
      <c r="C4" s="5" t="n">
        <v>30034</v>
      </c>
    </row>
    <row r="5">
      <c r="A5" s="4" t="inlineStr">
        <is>
          <t>Cash held with respect to CVR Agreement</t>
        </is>
      </c>
      <c r="B5" s="5" t="n">
        <v>113</v>
      </c>
      <c r="C5" s="5" t="n">
        <v>1171</v>
      </c>
    </row>
    <row r="6">
      <c r="A6" s="4" t="inlineStr">
        <is>
          <t>Marketable securities</t>
        </is>
      </c>
      <c r="B6" s="5" t="n">
        <v>62924</v>
      </c>
    </row>
    <row r="7">
      <c r="A7" s="4" t="inlineStr">
        <is>
          <t>Restricted cash</t>
        </is>
      </c>
      <c r="B7" s="5" t="n">
        <v>321</v>
      </c>
      <c r="C7" s="5" t="n">
        <v>168</v>
      </c>
    </row>
    <row r="8">
      <c r="A8" s="4" t="inlineStr">
        <is>
          <t>Total financial assets</t>
        </is>
      </c>
      <c r="B8" s="5" t="n">
        <v>84564</v>
      </c>
      <c r="C8" s="5" t="n">
        <v>37046</v>
      </c>
    </row>
    <row r="9">
      <c r="A9" s="4" t="inlineStr">
        <is>
          <t>Level 1 [Member]</t>
        </is>
      </c>
    </row>
    <row r="10">
      <c r="A10" s="3" t="inlineStr">
        <is>
          <t>Fair Value Measurement (Details) - Schedule of financial assets measured at fair value on a recurring basis [Line Items]</t>
        </is>
      </c>
    </row>
    <row r="11">
      <c r="A11" s="4" t="inlineStr">
        <is>
          <t>Cash and cash equivalents</t>
        </is>
      </c>
      <c r="B11" s="5" t="n">
        <v>11202</v>
      </c>
      <c r="C11" s="5" t="n">
        <v>5673</v>
      </c>
    </row>
    <row r="12">
      <c r="A12" s="4" t="inlineStr">
        <is>
          <t>Short term deposits</t>
        </is>
      </c>
      <c r="B12" s="5" t="n">
        <v>10004</v>
      </c>
      <c r="C12" s="5" t="n">
        <v>30034</v>
      </c>
    </row>
    <row r="13">
      <c r="A13" s="4" t="inlineStr">
        <is>
          <t>Cash held with respect to CVR Agreement</t>
        </is>
      </c>
      <c r="B13" s="5" t="n">
        <v>113</v>
      </c>
      <c r="C13" s="5" t="n">
        <v>1171</v>
      </c>
    </row>
    <row r="14">
      <c r="A14" s="4" t="inlineStr">
        <is>
          <t>Marketable securities</t>
        </is>
      </c>
      <c r="B14" s="5" t="n">
        <v>62924</v>
      </c>
    </row>
    <row r="15">
      <c r="A15" s="4" t="inlineStr">
        <is>
          <t>Restricted cash</t>
        </is>
      </c>
      <c r="B15" s="5" t="n">
        <v>321</v>
      </c>
      <c r="C15" s="5" t="n">
        <v>168</v>
      </c>
    </row>
    <row r="16">
      <c r="A16" s="4" t="inlineStr">
        <is>
          <t>Total financial assets</t>
        </is>
      </c>
      <c r="B16" s="5" t="n">
        <v>84564</v>
      </c>
      <c r="C16" s="5" t="n">
        <v>37046</v>
      </c>
    </row>
    <row r="17">
      <c r="A17" s="4" t="inlineStr">
        <is>
          <t>Level 2 [Member]</t>
        </is>
      </c>
    </row>
    <row r="18">
      <c r="A18" s="3" t="inlineStr">
        <is>
          <t>Fair Value Measurement (Details) - Schedule of financial assets measured at fair value on a recurring basis [Line Items]</t>
        </is>
      </c>
    </row>
    <row r="19">
      <c r="A19" s="4" t="inlineStr">
        <is>
          <t>Cash and cash equivalents</t>
        </is>
      </c>
      <c r="B19" s="4" t="inlineStr">
        <is>
          <t xml:space="preserve"> </t>
        </is>
      </c>
      <c r="C19" s="4" t="inlineStr">
        <is>
          <t xml:space="preserve"> </t>
        </is>
      </c>
    </row>
    <row r="20">
      <c r="A20" s="4" t="inlineStr">
        <is>
          <t>Short term deposits</t>
        </is>
      </c>
      <c r="B20" s="4" t="inlineStr">
        <is>
          <t xml:space="preserve"> </t>
        </is>
      </c>
      <c r="C20" s="4" t="inlineStr">
        <is>
          <t xml:space="preserve"> </t>
        </is>
      </c>
    </row>
    <row r="21">
      <c r="A21" s="4" t="inlineStr">
        <is>
          <t>Cash held with respect to CVR Agreement</t>
        </is>
      </c>
      <c r="B21" s="4" t="inlineStr">
        <is>
          <t xml:space="preserve"> </t>
        </is>
      </c>
      <c r="C21" s="4" t="inlineStr">
        <is>
          <t xml:space="preserve"> </t>
        </is>
      </c>
    </row>
    <row r="22">
      <c r="A22" s="4" t="inlineStr">
        <is>
          <t>Marketable securities</t>
        </is>
      </c>
      <c r="B22" s="4" t="inlineStr">
        <is>
          <t xml:space="preserve"> </t>
        </is>
      </c>
    </row>
    <row r="23">
      <c r="A23" s="4" t="inlineStr">
        <is>
          <t>Restricted cash</t>
        </is>
      </c>
      <c r="B23" s="4" t="inlineStr">
        <is>
          <t xml:space="preserve"> </t>
        </is>
      </c>
      <c r="C23" s="4" t="inlineStr">
        <is>
          <t xml:space="preserve"> </t>
        </is>
      </c>
    </row>
    <row r="24">
      <c r="A24" s="4" t="inlineStr">
        <is>
          <t>Total financial assets</t>
        </is>
      </c>
      <c r="B24" s="4" t="inlineStr">
        <is>
          <t xml:space="preserve"> </t>
        </is>
      </c>
      <c r="C24" s="4" t="inlineStr">
        <is>
          <t xml:space="preserve"> </t>
        </is>
      </c>
    </row>
    <row r="25">
      <c r="A25" s="4" t="inlineStr">
        <is>
          <t>Level 3 [Member]</t>
        </is>
      </c>
    </row>
    <row r="26">
      <c r="A26" s="3" t="inlineStr">
        <is>
          <t>Fair Value Measurement (Details) - Schedule of financial assets measured at fair value on a recurring basis [Line Items]</t>
        </is>
      </c>
    </row>
    <row r="27">
      <c r="A27" s="4" t="inlineStr">
        <is>
          <t>Cash and cash equivalents</t>
        </is>
      </c>
      <c r="B27" s="4" t="inlineStr">
        <is>
          <t xml:space="preserve"> </t>
        </is>
      </c>
      <c r="C27" s="4" t="inlineStr">
        <is>
          <t xml:space="preserve"> </t>
        </is>
      </c>
    </row>
    <row r="28">
      <c r="A28" s="4" t="inlineStr">
        <is>
          <t>Short term deposits</t>
        </is>
      </c>
      <c r="B28" s="4" t="inlineStr">
        <is>
          <t xml:space="preserve"> </t>
        </is>
      </c>
      <c r="C28" s="4" t="inlineStr">
        <is>
          <t xml:space="preserve"> </t>
        </is>
      </c>
    </row>
    <row r="29">
      <c r="A29" s="4" t="inlineStr">
        <is>
          <t>Cash held with respect to CVR Agreement</t>
        </is>
      </c>
      <c r="B29" s="4" t="inlineStr">
        <is>
          <t xml:space="preserve"> </t>
        </is>
      </c>
      <c r="C29" s="4" t="inlineStr">
        <is>
          <t xml:space="preserve"> </t>
        </is>
      </c>
    </row>
    <row r="30">
      <c r="A30" s="4" t="inlineStr">
        <is>
          <t>Marketable securities</t>
        </is>
      </c>
      <c r="B30" s="4" t="inlineStr">
        <is>
          <t xml:space="preserve"> </t>
        </is>
      </c>
    </row>
    <row r="31">
      <c r="A31" s="4" t="inlineStr">
        <is>
          <t>Restricted cash</t>
        </is>
      </c>
      <c r="B31" s="4" t="inlineStr">
        <is>
          <t xml:space="preserve"> </t>
        </is>
      </c>
      <c r="C31" s="4" t="inlineStr">
        <is>
          <t xml:space="preserve"> </t>
        </is>
      </c>
    </row>
    <row r="32">
      <c r="A32" s="4" t="inlineStr">
        <is>
          <t>Total financial assets</t>
        </is>
      </c>
      <c r="B32" s="4" t="inlineStr">
        <is>
          <t xml:space="preserve"> </t>
        </is>
      </c>
      <c r="C3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condensed income statement - USD ($) $ in Thousands</t>
        </is>
      </c>
      <c r="B1" s="2" t="inlineStr">
        <is>
          <t>12 Months Ended</t>
        </is>
      </c>
    </row>
    <row r="2">
      <c r="B2" s="2" t="inlineStr">
        <is>
          <t>Dec. 31, 2021</t>
        </is>
      </c>
      <c r="C2" s="2" t="inlineStr">
        <is>
          <t>Dec. 31, 2020</t>
        </is>
      </c>
      <c r="D2" s="2" t="inlineStr">
        <is>
          <t>Dec. 31, 2019</t>
        </is>
      </c>
    </row>
    <row r="3">
      <c r="A3" s="3" t="inlineStr">
        <is>
          <t>Schedule of condensed income statement [Abstract]</t>
        </is>
      </c>
    </row>
    <row r="4">
      <c r="A4" s="4" t="inlineStr">
        <is>
          <t>Payroll and related expenses</t>
        </is>
      </c>
      <c r="B4" s="6" t="n">
        <v>5054</v>
      </c>
      <c r="C4" s="6" t="n">
        <v>3183</v>
      </c>
      <c r="D4" s="6" t="n">
        <v>2259</v>
      </c>
    </row>
    <row r="5">
      <c r="A5" s="4" t="inlineStr">
        <is>
          <t>Research and development services</t>
        </is>
      </c>
      <c r="B5" s="5" t="n">
        <v>4557</v>
      </c>
      <c r="C5" s="5" t="n">
        <v>2438</v>
      </c>
      <c r="D5" s="5" t="n">
        <v>2682</v>
      </c>
    </row>
    <row r="6">
      <c r="A6" s="4" t="inlineStr">
        <is>
          <t>Materials</t>
        </is>
      </c>
      <c r="B6" s="5" t="n">
        <v>1505</v>
      </c>
      <c r="C6" s="5" t="n">
        <v>612</v>
      </c>
      <c r="D6" s="5" t="n">
        <v>454</v>
      </c>
    </row>
    <row r="7">
      <c r="A7" s="4" t="inlineStr">
        <is>
          <t>Share Based Compensation</t>
        </is>
      </c>
      <c r="B7" s="5" t="n">
        <v>1210</v>
      </c>
      <c r="C7" s="5" t="n">
        <v>401</v>
      </c>
      <c r="D7" s="5" t="n">
        <v>607</v>
      </c>
    </row>
    <row r="8">
      <c r="A8" s="4" t="inlineStr">
        <is>
          <t>Depreciation</t>
        </is>
      </c>
      <c r="B8" s="5" t="n">
        <v>546</v>
      </c>
      <c r="C8" s="5" t="n">
        <v>273</v>
      </c>
      <c r="D8" s="5" t="n">
        <v>198</v>
      </c>
    </row>
    <row r="9">
      <c r="A9" s="4" t="inlineStr">
        <is>
          <t>Other</t>
        </is>
      </c>
      <c r="B9" s="5" t="n">
        <v>1029</v>
      </c>
      <c r="C9" s="5" t="n">
        <v>394</v>
      </c>
      <c r="D9" s="5" t="n">
        <v>486</v>
      </c>
    </row>
    <row r="10">
      <c r="A10" s="4" t="inlineStr">
        <is>
          <t>Research and development expenses gross</t>
        </is>
      </c>
      <c r="B10" s="5" t="n">
        <v>13901</v>
      </c>
      <c r="C10" s="5" t="n">
        <v>7301</v>
      </c>
      <c r="D10" s="5" t="n">
        <v>6686</v>
      </c>
    </row>
    <row r="11">
      <c r="A11" s="4" t="inlineStr">
        <is>
          <t>Israel Innovation Authority participation in research and development costs and royalties payable</t>
        </is>
      </c>
      <c r="B11" s="5" t="n">
        <v>-1020</v>
      </c>
      <c r="C11" s="5" t="n">
        <v>-1215</v>
      </c>
      <c r="D11" s="5" t="n">
        <v>-1082</v>
      </c>
    </row>
    <row r="12">
      <c r="A12" s="4" t="inlineStr">
        <is>
          <t>Research and development expenses net</t>
        </is>
      </c>
      <c r="B12" s="5" t="n">
        <v>12881</v>
      </c>
      <c r="C12" s="5" t="n">
        <v>6086</v>
      </c>
      <c r="D12" s="5" t="n">
        <v>5604</v>
      </c>
    </row>
    <row r="13">
      <c r="A13" s="4" t="inlineStr">
        <is>
          <t>Payroll expenses</t>
        </is>
      </c>
      <c r="B13" s="5" t="n">
        <v>1138</v>
      </c>
      <c r="C13" s="5" t="n">
        <v>737</v>
      </c>
      <c r="D13" s="5" t="n">
        <v>569</v>
      </c>
    </row>
    <row r="14">
      <c r="A14" s="4" t="inlineStr">
        <is>
          <t>Compensation to directors</t>
        </is>
      </c>
      <c r="B14" s="5" t="n">
        <v>1168</v>
      </c>
      <c r="C14" s="5" t="n">
        <v>862</v>
      </c>
      <c r="D14" s="5" t="n">
        <v>526</v>
      </c>
    </row>
    <row r="15">
      <c r="A15" s="4" t="inlineStr">
        <is>
          <t>Professional fees</t>
        </is>
      </c>
      <c r="B15" s="5" t="n">
        <v>1080</v>
      </c>
      <c r="C15" s="5" t="n">
        <v>995</v>
      </c>
      <c r="D15" s="5" t="n">
        <v>845</v>
      </c>
    </row>
    <row r="16">
      <c r="A16" s="4" t="inlineStr">
        <is>
          <t>Office maintenance and office expenses</t>
        </is>
      </c>
      <c r="B16" s="5" t="n">
        <v>167</v>
      </c>
      <c r="C16" s="5" t="n">
        <v>97</v>
      </c>
      <c r="D16" s="5" t="n">
        <v>145</v>
      </c>
    </row>
    <row r="17">
      <c r="A17" s="4" t="inlineStr">
        <is>
          <t>Insurance</t>
        </is>
      </c>
      <c r="B17" s="5" t="n">
        <v>783</v>
      </c>
      <c r="C17" s="5" t="n">
        <v>486</v>
      </c>
      <c r="D17" s="5" t="n">
        <v>243</v>
      </c>
    </row>
    <row r="18">
      <c r="A18" s="4" t="inlineStr">
        <is>
          <t>Share Based Compensation</t>
        </is>
      </c>
      <c r="B18" s="5" t="n">
        <v>1704</v>
      </c>
      <c r="C18" s="5" t="n">
        <v>269</v>
      </c>
      <c r="D18" s="5" t="n">
        <v>203</v>
      </c>
    </row>
    <row r="19">
      <c r="A19" s="4" t="inlineStr">
        <is>
          <t>Other</t>
        </is>
      </c>
      <c r="B19" s="5" t="n">
        <v>367</v>
      </c>
      <c r="C19" s="5" t="n">
        <v>253</v>
      </c>
      <c r="D19" s="5" t="n">
        <v>484</v>
      </c>
    </row>
    <row r="20">
      <c r="A20" s="4" t="inlineStr">
        <is>
          <t>General and administrative expenses</t>
        </is>
      </c>
      <c r="B20" s="5" t="n">
        <v>6407</v>
      </c>
      <c r="C20" s="5" t="n">
        <v>3699</v>
      </c>
      <c r="D20" s="5" t="n">
        <v>3015</v>
      </c>
    </row>
    <row r="21">
      <c r="A21" s="4" t="inlineStr">
        <is>
          <t>Interest income</t>
        </is>
      </c>
      <c r="B21" s="5" t="n">
        <v>120</v>
      </c>
      <c r="C21" s="5" t="n">
        <v>225</v>
      </c>
      <c r="D21" s="5" t="n">
        <v>238</v>
      </c>
    </row>
    <row r="22">
      <c r="A22" s="4" t="inlineStr">
        <is>
          <t>Income related to marketable securities</t>
        </is>
      </c>
      <c r="B22" s="5" t="n">
        <v>5590</v>
      </c>
    </row>
    <row r="23">
      <c r="A23" s="4" t="inlineStr">
        <is>
          <t>Exchange differences, net</t>
        </is>
      </c>
      <c r="B23" s="5" t="n">
        <v>-562</v>
      </c>
      <c r="C23" s="5" t="n">
        <v>-2258</v>
      </c>
      <c r="D23" s="5" t="n">
        <v>-945</v>
      </c>
    </row>
    <row r="24">
      <c r="A24" s="4" t="inlineStr">
        <is>
          <t>Bank commissions and other expenses</t>
        </is>
      </c>
      <c r="B24" s="5" t="n">
        <v>-328</v>
      </c>
      <c r="C24" s="5" t="n">
        <v>-6</v>
      </c>
      <c r="D24" s="5" t="n">
        <v>-58</v>
      </c>
    </row>
    <row r="25">
      <c r="A25" s="4" t="inlineStr">
        <is>
          <t>Financial expenses</t>
        </is>
      </c>
      <c r="B25" s="6" t="n">
        <v>4820</v>
      </c>
      <c r="C25" s="6" t="n">
        <v>-2039</v>
      </c>
      <c r="D25" s="6" t="n">
        <v>-76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vents Subsequent to the Balance Sheet Date (Details) - Subsequent Event [Member] $ in Millions</t>
        </is>
      </c>
      <c r="B1" s="2" t="inlineStr">
        <is>
          <t>1 Months Ended</t>
        </is>
      </c>
    </row>
    <row r="2">
      <c r="B2" s="2" t="inlineStr">
        <is>
          <t>Jan. 31, 2022USD ($)</t>
        </is>
      </c>
    </row>
    <row r="3">
      <c r="A3" s="3" t="inlineStr">
        <is>
          <t>Events Subsequent to the Balance Sheet Date (Details) [Line Items]</t>
        </is>
      </c>
    </row>
    <row r="4">
      <c r="A4" s="4" t="inlineStr">
        <is>
          <t>Amount of grants expenditure</t>
        </is>
      </c>
      <c r="B4" s="9" t="n">
        <v>4.8</v>
      </c>
    </row>
    <row r="5">
      <c r="A5" s="4" t="inlineStr">
        <is>
          <t>Expects to receive an IIA grant and not expenses associated</t>
        </is>
      </c>
      <c r="B5"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1</t>
        </is>
      </c>
    </row>
    <row r="3">
      <c r="A3" s="3" t="inlineStr">
        <is>
          <t>General Information [Abstract]</t>
        </is>
      </c>
    </row>
    <row r="4">
      <c r="A4" s="4" t="inlineStr">
        <is>
          <t>GENERAL INFORMATION</t>
        </is>
      </c>
      <c r="B4" s="4" t="inlineStr">
        <is>
          <t>NOTE 1 – GENERAL INFORMATION a. General Enlivex Therapeutics Ltd. (the “Parent”
and, including its consolidated subsidiaries, “we”, “us”, “our” or the “ Company Merger As a result of the Merger, the financial
statements of the Company prior to the Merger are the historical financial statements of Enlivex R&amp;D whereas the financial statements
of the Company after the Merger reflect the results of the consolidated operations. Enlivex R&amp;D was incorporated in September 2005
under the laws of the State of Israel. In January 2015, Bioblast Pharma Inc. was established in the State of Delaware as a wholly owned
subsidiary of the Parent, and, on July 1, 2020 changed its name to Enlivex Therapeutics Inc. On June 21, 2021 Enlivex Therapeutics RDO
Ltd. was established in Israel as a wholly owned subsidiary of the Parent. The Company is a clinical stage macrophage
reprogramming immunotherapy company, developing Allocetra TM Allocetra TM The Company’s ordinary shares
are traded under the symbol “ENLV” on both the Nasdaq Capital Market and on the Tel Aviv Stock Exchange. b. Financial resources The Company devotes substantially
all of its efforts toward research and development activities and raising capital. The Company’s activities are subject to significant
risks and uncertainties, including failing to secure additional funding before the Company achieves sustainable revenues and profit from
operations. Research and development activities
have required significant capital investment since the Company’s inception. The Company expects its operations to continue to require
additional cash investment to pursue the Company’s research and development activities, including preclinical studies, formulation
development, clinical trials and related drug manufacturing. The Company has not generated any revenues or product sales and has not achieved
profitable operations or positive cash flow from operations. The Company’s has incurred net losses since its inception, and, as
of December 31, 2021, had an accumulated deficit of $52 million. The Company raised $53.2 million (after
deducting placement agent fees and offering expenses) in conjunction with a securities offering during 2021 and an additional $7.8 million
from exercises of options and warrants. However, the Company expects to continue to incur losses for at least the next several years,
and, over that period, the Company will need to raise additional financing or enter into partnerships to fund its development. If the
Company is not able to achieve its funding requirements, it may be required to reduce discretionary spending, may not be able to continue
the development of its product candidates or may be required to delay part of its development programs, which could have a material adverse
effect on the Company’s ability to achieve its intended business objectives. The Company’s ability to continue
to operate in the long term is dependent upon additional financial support. There can be no assurances that additional financing will
be secured or, if secured, will be on favorable terms. The ability of the Company to transition to profitability in the longer term is
dependent on developing products and product revenues to support its expenses. The Company’s management and board
of directors are of the opinion that its current financial resources will be sufficient to continue the development of the Company’s products
for at least twelve months from the filing of the Company’s Annual Report on Form 20-F for the year ended December 31, 2021, of
which these audited consolidated financial statements form a part. The Company may determine, however, to raise additional capital during
such period as its Board of Directors deems prud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 SIGNIFICANT ACCOUNTING POLICIES Basis of presentation The Company’s audited consolidated financial statements
as of December 31, 2021 and 2020 and for each of the years in the three-year period ended December 31, 2021 have been prepared in conformity
with accounting principles generally accepted in the United States (“U.S. GAAP”). All intercompany accounts and transactions
have been eliminated in consolidation. The significant accounting policies described below have been applied on a consistent basis for
all years presented. The financial statements have been prepared on the basis
of historical cost, subject to adjustment of financial assets and liabilities to their fair value through profit or loss. The Company
classifies its expenses on the statement of comprehensive loss based on the operating characteristics of such expenses. Use of estimates The preparation of the financial statements in conformity
with U.S. GAAP requires management to make estimates, judgments and assumptions, it also requires that management exercise its judgment
in applying the Company’s accounting policies. The Company’s management believes that the estimates, judgments and assumptions used
were reasonable based upon information available at the time they were made. These estimates, judgments and assumptions can affect the
reported amounts of assets and liabilities and disclosure of contingent assets and liabilities at the dates of the financial statements,
and the reported amounts in the statements of operations during each reporting period. Actual results could differ materially from those
estimates. Functional currency
and translation to the reporting currency The functional
currency of the Company is the U.S. dollar because the U.S. dollar is the currency of the primary economic environment in which the Company
operates and expects to continue to operate in the foreseeable future. The functional currency of Enlivex R&amp;D was the New
Israeli Shekel (“NIS”), but the Company reassessed the functional currency and determined that the factors now supported the
U.S. dollar as the functional currency prospectively from September 30, 2021. Significant elements in the decision to effect the functional
currency change involved (i) a change in the Company’s business strategy resulting from a planned initiation of oncology clinical
trials (ii) the newly-developed frozen formulation of Allocetra, which removed the constraints of short shelf life and long-term storage
of the liquid formulation and enabled the conduct of clinical trials for Sepsis and Oncology outside of Israel. Additionally, the Company’s
sources of financing are the U.S. capital markets and U.S. dollar-denominated government grants from the State of Israel, and all of the
Company’s budgeting and planning are conducted solely in U.S. dollars, all of which contributed to the decision to change the Company’s
functional currency. Monetary assets and liabilities denominated in foreign currencies were translated into U.S. dollars using exchange
rates in effect at the balance sheet date. Balances related to non-monetary assets and liabilities are based on translated amounts as
of the date of the change, and non-monetary assets acquired and liabilities incurred after September 30, 2021 were translated at the approximate
exchange rate prevailing at the date of the transaction. Transactions included in the statement of income until the date of change were
translated at average exchange rates during the applicable period, and transactions after September 30, 2021 were translated at the approximate
exchange rate in effect at the time of the transaction. Gains or losses resulting from translation adjustments until September 30, 2021
are reported in other comprehensive income (loss). The following table presents data regarding U.S. dollar
exchange rates:
2021 2020 2019
At December 31, 1 U.S. $ = NIS 3.110 NIS 3.215 NIS 3.456
Increase (decrease) during the year (3.3 )% (7.0 )% (7.8 )%
Average yearly exchange rates NIS 3.2302 NIS 3.442 NIS 3.564 Cash and cash equivalents Cash equivalents are short-term highly liquid investments
that are readily convertible to cash with original maturities of three months or less at acquisition. Restricted cash: Amounts included in restricted cash are held in interest
bearing saving accounts and represent cash amounts required to be set aside by a contractual agreement for the rental of the Company’s
premises and for credit cards and cash amounts required to be set aside by other contractual agreements. Marketable Securities. The Company has an investment policy that includes guidelines
on acceptable investment securities, minimum credit quality, maturity parameters, and concentration and diversification. The Company invests
its excess cash primarily in mutual funds that are classified based on the nature of their underlying securities and their availability
for use in current operations. The Company’s marketable equity securities are measured at fair value with gains and losses recognized
in other income/(expense), net. Net gain recognized on equity securities for the years
ended December 31, 2021, 2020 and 2019 were $5,590 thousands, $0 and $0 of which $4,599 thousand, $0 and $0, respectively, were not realized. Property and equipment Property and equipment are stated at historical cost less
depreciation. Assets are depreciated using the straight-line method over the estimated useful lives of the assets. The annual depreciation
rates are as follows:
%
Computers 33
Office furniture and equipment 7
Leasehold improvements 16.67
Laboratory equipment 15-30 Impairment of non-financial
assets The long-lived assets of the Company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with the future undiscounted cash flows expected to be generated by the assets. If such assets are considered to be
impaired, the impairment to be recognized is measured by the amount by which the carrying amount of the assets exceeds the fair value
of the assets. During the years 2021, 2020, and 2019, no impairment losses were identified. Leases In accordance with ASU No. 2016-02, Leases (Topic 842),
right-of-use (“ROU”) assets represent our right to use the underlying leased assets over the lease term, and lease liabilities
represent our obligation to make lease payments arising from the related leases. ROU assets and lease liabilities are recognized at the
lease commencement date based on the present value of lease payments over the lease term. Lease terms may include options to extend or
terminate the lease when we believe it is reasonably certain that we will exercise such options. Operating lease ROU assets are reported
in other assets, and operating lease liabilities are reported in accounts payable and accrued liabilities (current), and other long-term
liabilities (non-current) in our consolidated balance sheets. Because the Company’s leases do not provide an implicit
interest rate, the Company, with input from a third-party appraiser, uses its estimated incremental borrowing rate to determine the present
value of lease payments. Lease expenses for operating lease payments are recognized on a straight-line basis over the lease term, and
the related ROU assets and liabilities are reduced to the present value of the remaining lease payments at the end of each period. Short-term
leases (with a term of 12 months or less) are not recorded as ROU assets or liabilities in the consolidated balance sheets. The Company’s
lease agreements include rental payments that adjust periodically for inflation and do not contain any material residual value guarantees
or material restrictive covenants. Stock-based compensation The Company accounts for stock-based compensation arrangements
with employees and non-employee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pricing model. The Company uses the Black-Scholes option-pricing model to estimate
the fair value of options granted that are expensed on a straight-line basis over the requisite service period, which is generally the
vesting period. The Company accounts for forfeitures as they occur. Option valuation models, including the Black-Scholes option-pricing
model, require the input of several assumptions. Changes in the assumptions used can materially affect the grant-date fair value of an
award. These assumptions include the risk-free rate of interest, expected dividend yield, expected volatility and the expected life of
the award. Employee benefits The Company is required by Israeli
law to make severance payments to Israeli employees upon their dismissal or termination of employment in certain circumstances. The Company
operates a number of post-employment defined contribution plans. A defined contribution plan is a program that benefits an employee after
termination of employment, under which the Company regularly makes fixed payments to a fund administered by a separate and independent
entity so that the Company has no legal or constructive obligation to pay additional contributions if such fund does not contain sufficient
assets to pay all employees the benefits to which they may be entitled relating to employee service in the current and prior periods.
The fund assets are not included in the Company’s consolidated balance sheets. The Company operates pension and severance compensation
plans subject to Section 14 of the Israeli Severance Pay Law. The plans are funded through payments to insurance companies or pension
funds administered by trustees. In accordance with its terms, the plans meet the definition of a defined contribution plan. Short term employee benefits - Labor
laws in Israel entitle every employee to vacation days, paid sick leave and recreation pay, computed annually. The Company recognizes
a liability and an expense in respect of vacation and recreation pay based on the individual entitlement of each employee. Revenue Recognition The Company has not yet generated
any revenue from product sales or otherwise. Research and development expenses,
net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manufacturing costs, consulting fees and facilities and overhead costs. All costs associated with research and developments
are expensed as incurred. As of December 31, 2021, the Company had not yet capitalized development expenses. Costs incurred in purchasing
technology assets and intellectual property are charged to research and development expense if the technology has not been conclusively
proven to be feasible and has no alternative future use. Grants received from Israel Innovation
Authority, Ministry of Industry, Trade and Labor (the “IIA”), are recognized when the grant becomes receivable, provided there
is reasonable assurance that the Company will comply with the conditions attached to the grant and there was reasonable assurance the
grant will be received. The grant is deducted from the research and development expenses as the applicable costs are incurred. Clinical
trial expenses are charged to research and development expense as incurred. The Company’s objective is to reflect the appropriate
trial expense in the consolidated financial statements by matching the appropriate expenses with the period in which services and efforts
are expended. In the event advance payments are made, the payments are recorded as assets, which are expensed as services are rendered. Preclinical and Clinical Trial
Accruals The Company makes estimates of its accrued expenses as
of each balance sheet date in the financial statements based on the facts and circumstances known at that time. Accrued expenses for preclinical
studies and clinical trials are based on estimates of costs incurred and fees that may be associated with services provided by contract
research organizations, clinical trial sites and other clinical trial-related activities. Payments under certain contracts with such parties
depend on factors such as successful enrollment of patients, site initiation and the completion of clinical trial milestones. If possible,
the Company obtains information regarding unbilled services directly from these service providers. However, the Company may be required
to estimate these services based on other available information. If the Company underestimates or overestimates the activities or fees
associated with a study or service at a given point in time, adjustments to research and development expenses may be necessary in future
periods. Historically, estimated accrued liabilities have approximated actual expense incurred. General and administrative General and administrative expenses
consist of compensation and related benefits, including stock-based compensation, for executive and corporate personnel; professional
and consulting fees; and allocated overhead, such as facilities and equipment rent and maintenance, insurance costs allocated to general
and administrative expenses, costs of patent applications, maintenance, depreciation expense, marketing costs, and other miscellaneous
expenses which are allocated to general and administrative expense. Patents The Company expenses all costs associated
with patents (including application fees, and the legal and consulting expenses related to making such applications) for product candidates
under development as incurred. As a result of the Company’s research and development efforts, the Company regularly applies for
patents to protect proprietary technology and inventions. To date, the Company has not capitalized patent costs. The Company recorded
charges to general and administrative expenses in the accompanying statements of operations and comprehensive loss of approximately $373
thousand, $374 thousand and $120 thousand for the years ended December 31, 2021, 2020 and 2019, respectively, related to patent costs. Income taxes The Company accounts for income taxes
in accordance with ASC 740-10 “Accounting for Income Taxes”, which requires the use of the liability method of accounting for
income taxes,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As the Company is currently engaged
primarily in development activities and is not expected to generate taxable income in the foreseeable future, the Company provides a valuation
allowance to reduce deferred tax assets to their estimated realizable value.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1, the Company recorded a liability of $705 thousand for uncertain
tax positions. The Company does not expect that the amount of uncertain tax positions will change within the next year. Loss per share Basic loss per share is calculated
based on the weighted average number of ordinary shares outstanding during each year. Diluted net loss per share is calculated based on
the weighted average number of ordinary shares outstanding during each year, plus dilutive potential shares in accordance with ASC 260,
“Earnings per Share.” All outstanding preferred stock, options
and warrants in the years 2021, 2020 and 2019 have been excluded from the calculation of the diluted net loss per share because all such
securities are anti-dilutive for all years presented. For the years ended December 31, 2021, 2020 and 2019, the total weighted average
number of shares related to outstanding potential shares excluded from the calculations of diluted net loss per share were 2,910,491,
3,526,214 and 3,247,127, respectively. The following data show the amounts used in computing income (loss) per share and the effect on
income (loss):
(in thousands except share and per share data) Year ended December 31,
2021 2020 2019
Basic and diluted (loss) per share:
(Loss) from continuing operations $ (14,468 ) $ (11,824 ) $ (9,384 )
Interest of 6% to Cumulative Preferred Stock - - (198 )
$ (14,468 ) $ (11,824 ) $ (9,582 )
Number of common shares at the beginning of the year 14,587,934 10,334,126 3,509,405
Weighted average number of shares issued for cash 2,485,245 2,603,763 518,295
Weighted average number of shares issued in connection with the merger - - 322,617
Weighted average number of stock options exercised 16,715 21,749 80,073
Weighted average number of warrants exercised 769,819 209,570 15,609
Weighted average number of shares issued in connection with conversion of Preferred Shares - - 4,203,487
Number of shares used in per share computation 17,859,713 13,169,208 8,649,486
Basic and diluted net (loss) per share $ (0.81 ) $ (0.90 ) $ (1.11 ) Concentrations of credit risk: The Company’s financial instruments
that are exposed to concentrations of credit risk consist primarily of cash and cash equivalents, restricted cash and bank deposits. Cash and cash equivalents, restricted
cash and deposits are invested in major banks in Israel. Such deposits in Israel are not insured. Management believes that the financial
institutions that hold the Company’s investments are financially sound and, accordingly, minimal credit risk exists with respect
to these investments. The Company has no foreign exchange
contracts or any other hedging arrangements as of December 31, 2021. Fair value of financial instruments The Company applies ASC 820, “Fair
Value Measurements and Disclosures” (“ASC 820”),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restricted cash, deposits, marketable securities, accounts receivable, accounts payable, accrued
liabilities, and lease liability. Fair value estimates of these instruments are made at each reporting period end based on relevant market
information. These estimates may be subjective in nature and involve uncertainties and matters of significant judgment and therefore cannot
be determined with precision. The carrying amount of cash and cash equivalents, restricted cash, accounts receivable, accounts payable,
and accrued liabilities are generally considered to be representative of their respective fair values because of the short-term nature
of those instruments. The Company believes that the fair value of the lease liability approximates its carrying value.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The financial instruments presented
on the balance sheet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Comprehensive income (loss) Comprehensive loss is the change in
shareholders’ equity from transactions and other events and circumstances other than those resulting from investments by shareholders
and distributions to shareholders. The Company accounts for comprehensive
income (loss) in accordance with ASC 220, “Comprehensive Income”. This statement establishes standards for the reporting and
display of comprehensive income (loss) and its components in a full set of general-purpose financial statements. The Company’s other comprehensive
income (loss) is currently composed of gains or losses resulting from translation adjustments, which result from translating the financial
statements into U.S. dollars when its functional currency was different than the U.S. dollar. Reclassification Certain comparative figures have been
reclassified to conform to the current year presentation. Such reclassifications did not have any significant impact on the Company’s
equity, net income or cash flows. Recently Issued Accounting Standards In November 2021, the FASB issued
ASU 2021-10, “Government Assistance (Topic 832)- Disclosures by Business Entities about Government Assistance”. This ASU requires
annual disclosures for transactions with a government authority that are accounted for by applying a grant or contribution model. These
amendments are effective for annual periods beginning after December 15, 2021, with early adoption permitted. The Company is currently
evaluating this guidance to determine the impact it may have on its consolidated financial statements. Recently Adopted Accounting
Standards Effective January 1, 2021, the Company
adopted ASU No. 2019-12, Income Taxes (Topic 740): Simplifying the Accounting for Income Taxes, which removes specific exceptions to the
general principles in Topic 740 and simplifies the accounting for income taxes. The adoption of this standard did not have a significant
impact on the Company’s consolidated financial statements. Effective January 1, 2021, the Company
adopted ASU No. 2020-10, Codification Improvements, which amends a variety of topics in the Accounting Standards Codification to improve
consistency and clarify guidance. The adoption of this standard did not have a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2:00:47Z</dcterms:created>
  <dcterms:modified xmlns:dcterms="http://purl.org/dc/terms/" xmlns:xsi="http://www.w3.org/2001/XMLSchema-instance" xsi:type="dcterms:W3CDTF">2022-04-29T12:00:47Z</dcterms:modified>
</cp:coreProperties>
</file>